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ash" sheetId="6" r:id="rId6"/>
    <s:sheet name="Basis of Presentation" sheetId="7" r:id="rId7"/>
    <s:sheet name="Commitments and Contingent Liab" sheetId="8" r:id="rId8"/>
    <s:sheet name="Net Income per Share" sheetId="9" r:id="rId9"/>
    <s:sheet name="Equity Compensation Plans" sheetId="10" r:id="rId10"/>
    <s:sheet name="Income Taxes" sheetId="11" r:id="rId11"/>
    <s:sheet name="Securities" sheetId="12" r:id="rId12"/>
    <s:sheet name="Loans" sheetId="13" r:id="rId13"/>
    <s:sheet name="Fair Value of Financial Instrum" sheetId="14" r:id="rId14"/>
    <s:sheet name="Recent Accounting Pronouncement" sheetId="15" r:id="rId15"/>
    <s:sheet name="Recent Accounting Pronounceme16" sheetId="16" r:id="rId16"/>
    <s:sheet name="Net Income per Share (Tables)" sheetId="17" r:id="rId17"/>
    <s:sheet name="Equity Compensation Plans (Tabl" sheetId="18" r:id="rId18"/>
    <s:sheet name="Securities (Tables)" sheetId="19" r:id="rId19"/>
    <s:sheet name="Loans (Tables)" sheetId="20" r:id="rId20"/>
    <s:sheet name="Fair Value of Financial Instr21" sheetId="21" r:id="rId21"/>
    <s:sheet name="Commitments and Contingent Li22" sheetId="22" r:id="rId22"/>
    <s:sheet name="Net Income per Share - Earnings" sheetId="23" r:id="rId23"/>
    <s:sheet name="Equity Compensation Plans - Sum" sheetId="24" r:id="rId24"/>
    <s:sheet name="Equity Compensation Plans - Add" sheetId="25" r:id="rId25"/>
    <s:sheet name="Income Taxes - Additional Infor" sheetId="26" r:id="rId26"/>
    <s:sheet name="Securities - Amortized Cost and" sheetId="27" r:id="rId27"/>
    <s:sheet name="Securities - Amortized Cost a28" sheetId="28" r:id="rId28"/>
    <s:sheet name="Securities - Amortized Cost a29" sheetId="29" r:id="rId29"/>
    <s:sheet name="Securities - Summary of Unreali" sheetId="30" r:id="rId30"/>
    <s:sheet name="Loans - Composition of Net Loan" sheetId="31" r:id="rId31"/>
    <s:sheet name="Loans - Period-End Non-Accrual " sheetId="32" r:id="rId32"/>
    <s:sheet name="Loans - Aging Analysis of Past " sheetId="33" r:id="rId33"/>
    <s:sheet name="Loans - Additional Information " sheetId="34" r:id="rId34"/>
    <s:sheet name="Loans - Impaired Loans, Segrega" sheetId="35" r:id="rId35"/>
    <s:sheet name="Loans - Troubled Debt Restructu" sheetId="36" r:id="rId36"/>
    <s:sheet name="Loans - Changes in Troubled Deb" sheetId="37" r:id="rId37"/>
    <s:sheet name="Loans - Detailed Amount of Gros" sheetId="38" r:id="rId38"/>
    <s:sheet name="Loans - Detailed Activity in Al" sheetId="39" r:id="rId39"/>
    <s:sheet name="Loans - Recorded Investment in " sheetId="40" r:id="rId40"/>
    <s:sheet name="Fair Value of Financial Instr41" sheetId="41" r:id="rId41"/>
    <s:sheet name="Fair Value of Financial Instr42" sheetId="42" r:id="rId42"/>
    <s:sheet name="Fair Value of Financial Instr43" sheetId="43" r:id="rId43"/>
    <s:sheet name="Fair Value of Financial Instr44" sheetId="44" r:id="rId44"/>
    <s:sheet name="Fair Value of Financial Instr45" sheetId="45" r:id="rId45"/>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6</t>
  </si>
  <si>
    <t>Nov. 0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IZN</t>
  </si>
  <si>
    <t>Entity Registrant Name</t>
  </si>
  <si>
    <t>CITIZENS HOLDING CO /MS/</t>
  </si>
  <si>
    <t>Entity Central Index Key</t>
  </si>
  <si>
    <t>Current Fiscal Year End Date</t>
  </si>
  <si>
    <t>--12-31</t>
  </si>
  <si>
    <t>Entity Filer Category</t>
  </si>
  <si>
    <t>Accelerated Filer</t>
  </si>
  <si>
    <t>Entity Common Stock, Shares Outstanding</t>
  </si>
  <si>
    <t>Consolidated Statements of Condition - USD ($)</t>
  </si>
  <si>
    <t>Dec. 31, 2015</t>
  </si>
  <si>
    <t>ASSETS</t>
  </si>
  <si>
    <t>Cash and due from banks</t>
  </si>
  <si>
    <t>Interest bearing deposits with other banks</t>
  </si>
  <si>
    <t>Investment securities held to maturity, at amortized cost</t>
  </si>
  <si>
    <t>Investment securities available for sale, at fair value</t>
  </si>
  <si>
    <t>Loans, net of allowance for loan losses of $4,113,442 in 2016 and $6,473,703 in 2015</t>
  </si>
  <si>
    <t>Premises and equipment, net</t>
  </si>
  <si>
    <t>Other real estate owned, net</t>
  </si>
  <si>
    <t>Accrued interest receivable</t>
  </si>
  <si>
    <t>Cash surrender value of life insurance</t>
  </si>
  <si>
    <t>Deferred tax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Federal Home Loan Bank advances</t>
  </si>
  <si>
    <t>Accrued interest payable</t>
  </si>
  <si>
    <t>Deferred compensation payable</t>
  </si>
  <si>
    <t>Other liabilities</t>
  </si>
  <si>
    <t>Total liabilities</t>
  </si>
  <si>
    <t>SHAREHOLDERS' EQUITY</t>
  </si>
  <si>
    <t>Common stock; $0.20 par value, 22,500,000 shares authorized, 4,882,579 shares issued and outstanding at September 30, 2016 and 4,875,079 shares issued and outstanding at December 31, 2015</t>
  </si>
  <si>
    <t>Additional paid-in capital</t>
  </si>
  <si>
    <t>Retained earnings</t>
  </si>
  <si>
    <t>Accumulated other comprehensive income (loss), net of tax (expense) benefit of ($1,094,882) in 2016 and $4,233,473 in 2015</t>
  </si>
  <si>
    <t>Total shareholders' equity</t>
  </si>
  <si>
    <t>TOTAL LIABILITIES AND SHAREHOLDERS' EQUITY</t>
  </si>
  <si>
    <t>Consolidated Statements of Condition (Parenthetical) - USD ($)</t>
  </si>
  <si>
    <t>Statement of Financial Position [Abstract]</t>
  </si>
  <si>
    <t>Loans, allowance for loan losses</t>
  </si>
  <si>
    <t>Common stock, par value</t>
  </si>
  <si>
    <t>Common stock, shares authorized</t>
  </si>
  <si>
    <t>Common stock, shares issued</t>
  </si>
  <si>
    <t>Common stock, shares outstanding</t>
  </si>
  <si>
    <t>Accumulated other comprehensive income (loss), tax (expense) benefit</t>
  </si>
  <si>
    <t>Consolidated Statements of Income - USD ($)</t>
  </si>
  <si>
    <t>3 Months Ended</t>
  </si>
  <si>
    <t>Sep. 30, 2015</t>
  </si>
  <si>
    <t>INTEREST INCOME</t>
  </si>
  <si>
    <t>Loans, including fees</t>
  </si>
  <si>
    <t>Investment securities</t>
  </si>
  <si>
    <t>Other interest</t>
  </si>
  <si>
    <t>Total interest income</t>
  </si>
  <si>
    <t>INTEREST EXPENSE</t>
  </si>
  <si>
    <t>Deposits</t>
  </si>
  <si>
    <t>Other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Other operating income</t>
  </si>
  <si>
    <t>Total other income</t>
  </si>
  <si>
    <t>OTHER EXPENSES</t>
  </si>
  <si>
    <t>Salaries and employee benefits</t>
  </si>
  <si>
    <t>Occupancy expense</t>
  </si>
  <si>
    <t>Other operating expense</t>
  </si>
  <si>
    <t>Total other expenses</t>
  </si>
  <si>
    <t>INCOME BEFORE PROVISION FOR INCOME TAXES</t>
  </si>
  <si>
    <t>PROVISION FOR INCOME TAXES</t>
  </si>
  <si>
    <t>NET INCOME</t>
  </si>
  <si>
    <t>NET INCOME PER SHARE</t>
  </si>
  <si>
    <t>-Basic</t>
  </si>
  <si>
    <t>-Diluted</t>
  </si>
  <si>
    <t>DIVIDENDS PAID PER SHARE</t>
  </si>
  <si>
    <t>Consolidated Statements of Comprehensive Income - USD ($)</t>
  </si>
  <si>
    <t>Statement of Comprehensive Income [Abstract]</t>
  </si>
  <si>
    <t>Net income</t>
  </si>
  <si>
    <t>Other comprehensive income</t>
  </si>
  <si>
    <t>Unrealized holding gains</t>
  </si>
  <si>
    <t>Income tax effect</t>
  </si>
  <si>
    <t>Net unrealized gains</t>
  </si>
  <si>
    <t>Securities transferred from available-for-sale to held-to-maturity</t>
  </si>
  <si>
    <t>Amortization of net unrealized losses during the period</t>
  </si>
  <si>
    <t>Net unrealized (losses) gains, securities held-to-maturity</t>
  </si>
  <si>
    <t>Reclassification adjustment for gains included in net income</t>
  </si>
  <si>
    <t>Net gains included in net income</t>
  </si>
  <si>
    <t>Total other comprehensive income</t>
  </si>
  <si>
    <t>Comprehensive income</t>
  </si>
  <si>
    <t>Consolidated Statements of Cash Flows - USD ($)</t>
  </si>
  <si>
    <t>CASH FLOWS FROM OPERATING ACTIVITIES</t>
  </si>
  <si>
    <t>Net cash provided by operating activities</t>
  </si>
  <si>
    <t>CASH FLOWS FROM INVESTING ACTIVITIES</t>
  </si>
  <si>
    <t>Proceeds from maturities and calls of securities available for sale</t>
  </si>
  <si>
    <t>Proceeds from maturities and calls of securities held to maturity</t>
  </si>
  <si>
    <t>Purchases of investment securities available for sale</t>
  </si>
  <si>
    <t>Proceeds from sales of investment securities available for sale</t>
  </si>
  <si>
    <t>Purchases of bank premises and equipment</t>
  </si>
  <si>
    <t>(Increase) decrease in interest bearing deposits with other banks</t>
  </si>
  <si>
    <t>Proceeds from sale of other real estate</t>
  </si>
  <si>
    <t>Purchase of Federal Home Loan Bank Stock</t>
  </si>
  <si>
    <t>Redemption of Federal Home Loan Bank Stock</t>
  </si>
  <si>
    <t>Net decrease (increase) in loans</t>
  </si>
  <si>
    <t>Net cash used by investing activities</t>
  </si>
  <si>
    <t>CASH FLOWS FROM FINANCING ACTIVITIES</t>
  </si>
  <si>
    <t>Net increase in deposits</t>
  </si>
  <si>
    <t>Net change in securities sold under agreement to repurchase</t>
  </si>
  <si>
    <t>Increase in Federal Funds Purchased</t>
  </si>
  <si>
    <t>Repurchase of stock</t>
  </si>
  <si>
    <t>Exercise of stock options</t>
  </si>
  <si>
    <t>Excess tax benefits on stock options exercised</t>
  </si>
  <si>
    <t>Payment of dividends</t>
  </si>
  <si>
    <t>Net cash provided by financing activities</t>
  </si>
  <si>
    <t>Net increase (decrease) in cash and due from banks</t>
  </si>
  <si>
    <t>Cash and due from banks, beginning of period</t>
  </si>
  <si>
    <t>Cash and due from banks, end of period</t>
  </si>
  <si>
    <t>Basis of Presentation</t>
  </si>
  <si>
    <t>Accounting Policies [Abstract]</t>
  </si>
  <si>
    <t>Note 1.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16 are
not necessarily indicative of the results that may be expected for
any other interim period or for the year as a whole.
The interim consolidated financial statements of Citizens Holding
Company include the accounts of its wholly-owned subsidiary, The
Citizens Bank of Philadelphia (the “Bank” and
collectively with Citizens Holding Company, the
“Corporation”).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 for the year ended December 31, 2015, filed
with the Securities and Exchange Commission on March 15, 2016.</t>
  </si>
  <si>
    <t>Commitments and Contingent Liabilities</t>
  </si>
  <si>
    <t>Commitments and Contingencies Disclosure [Abstract]</t>
  </si>
  <si>
    <t>Note 2. Commitments and Contingent
Liabilities
In the ordinary course of business, the Corporation enters into
commitments to extend credit to its customers. The unused
portion of these commitments is not reflected in the accompanying
financial statements. As of September 30, 2016, the
Corporation had entered into loan commitments with certain
customers with an aggregate unused balance of $39,951,717 compared
to an aggregate unused balance of $44,358,972 at December 31,
2015. There were $3,358,480 of letters of credit outstanding
at September 30, 2016 and $2,860,480 at December 31, 2015.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utilization under its
credit-related commitments and into its asset and liability
management program.
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t>
  </si>
  <si>
    <t>Net Income per Share</t>
  </si>
  <si>
    <t>Earnings Per Share [Abstract]</t>
  </si>
  <si>
    <t xml:space="preserve">Note 3. Net Income per Share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using
the treasury stock method. Net income per share was computed
as follows:
For the Three
Months For the Nine
Months
Ended September
30, Ended September
30,
2016 2015 2016 2015
Basic weighted average shares outstanding 4,869,079 4,877,614 4,864,924 4,872,092
Dilutive effect of granted options 8,614 1,170 8,316 904
Diluted weighted average shares outstanding 4,877,693 4,878,784 4,873,240 4,872,996
Net income $ 1,752,290 $ 1,836,461 $ 5,057,463 $ 5,258,594
Net income per share-basic $ 0.36 $ 0.38 $ 1.04 $ 1.08
Net income per share-diluted $ 0.36 $ 0.38 $ 1.04 $ 1.08 </t>
  </si>
  <si>
    <t>Equity Compensation Plans</t>
  </si>
  <si>
    <t>Disclosure of Compensation Related Costs, Share-based Payments [Abstract]</t>
  </si>
  <si>
    <t>Note 4. Equity Compensation Plans
The Corporation has adopted the 2013 Incentive Compensation Plan
(the “2013 Plan”), which the Corporation intends to use
for all future equity grants to employees, directors or consultants
until the termination or expiration of the 2013 Plan.
Prior to the adoption of the 2013 Plan, the Corporation utilized
two stock-based compensation plans, the 1999 Directors’ Stock
Compensation Plan (the “Directors’ Plan”) for
directors, and the 1999 Employees’ Long-Term Incentive Plan
(the “Employees’ Plan”) for employees, both of
which have expired.
The following table is a summary of the stock option activity for
the nine months ended September 30, 2016.
Directors’ Plan Employees’ Plan 2013 Plan
Weighted Weighted Weighted
Number Average Number Average Number Average
of Exercise of Exercise of Exercise
Shares Price Shares Price Shares Price
Outstanding at December 31, 2015 87,000 $ 21.35 23,000 $ 23.46
— $
—
Granted
—
—
—
—
—
—
Exercised
—
—
—
—
—
—
Expired (9,000 ) 23.70 (23,000 ) 23.46
—
—
Outstanding at September 30, 2016 78,000 $ 21.08
— $
—
— $
—
The intrinsic value of options previously granted under the
Directors’ Plan at September 30, 2016, was $203,175, the
intrinsic value of options previously granted under the
Employees’ Plan at September 30, 2016, was $0, and since
there were no options granted under the 2013 Plan during the
nine-month period ended September 30, 2016, the current intrinsic
value for the 2013 Plan at September 30, 2016 is $0, for an
aggregate intrinsic value at September 30, 2016, of $203,175.
During the quarter ended June 30, 2016, the Corporation’s
directors received restricted stock grants totaling 7,500 shares of
common stock under the 2013 Plan. These grants vest over a
one-year period ending April 27, 2017 during which time the
recipients have rights to vote the shares and to receive
dividends. The grant date fair value of these shares was
$161,325 and will be recognized over the one-year vesting period at
a cost of $13,444 per month less deferred taxes of $5,016 per
month. Also during the quarter ended June 30, 2016, there were
1,500 shares of restricted stock that vested pursuant to an
incentive plan for senior management.</t>
  </si>
  <si>
    <t>Income Taxes</t>
  </si>
  <si>
    <t>Income Tax Disclosure [Abstract]</t>
  </si>
  <si>
    <t>Note 5. Income Taxes
The income tax topic of the Accounting Standards Codification
(“ASC”) defines the threshold for recognizing the
benefits of tax return positions in the financial statements as
“more-likely-than-not” to be sustained by the taxing
authority. This topic also provides guidance on the
de-recognition, measurement and classification of income tax
uncertainties, along with any related interest and penalties, and
includes guidance concerning accounting for income tax
uncertainties in interim periods. As of September 30, 2016,
the Corporation had no unrecognized tax benefits related to federal
and state income tax matters. Therefore, the Corporation does not
anticipate any material increase or decrease in the effective tax
rate during 2016 relative to any tax positions taken. It is
the Corporation’s policy to recognize interest or penalties
related to income tax matters in income tax expense.
The Corporation files a consolidated United States federal income
tax return. The Corporation is currently open to audit under
the statute of limitations by the Internal Revenue Service for all
tax years after 2013. The Corporation’s consolidated
state income tax returns are also open to audit under the statute
of limitations for the same period.</t>
  </si>
  <si>
    <t>Securities</t>
  </si>
  <si>
    <t>Investments, Debt and Equity Securities [Abstract]</t>
  </si>
  <si>
    <t>Note 6. Securities
The amortized cost and estimated fair value of securities
available-for-sale and the corresponding amounts of gross
unrealized gains and losses recognized in accumulated other
comprehensive income were as follows:
Gross Gross
September 30, 2016 Amortized Unrealized Unrealized Estimated
Cost Gains Losses Fair Value
Securities available-for-sale
Obligations of U.S. Government agencies $ 169,085,427 $ 840,946 $ 139,652 $ 169,786,721
Mortgage backed securities 129,312,239 976,404 436,597 129,852,046
State, County, Municipals 152,433,503 3,076,906 1,438,818 154,071,591
Other investments 2,884,808 56,151
— 2,940,959
Total $ 453,715,977 $ 4,950,407 $ 2,015,067 $ 456,651,317
Gross Gross
December 31, 2015 Amortized Unrealized Unrealized Estimated
Cost Gains Losses Fair Value
Securities available-for-sale
Obligations of U.S. Government agencies $ 83,826,411 $ 1,100 $ 1,577,145 $ 82,250,366
Mortgage backed securities 92,602,875 467,693 1,348,603 91,721,965
State, County, Municipals 87,948,336 2,609,469 181,442 90,376,363
Other investments 2,931,134
— 15,425 2,915,709
Total $ 267,308,756 $ 3,078,262 $ 3,122,615 $ 267,264,403
During the nine months ended September 30, 2016 all of the
securities that were classified as held-to-maturity were called or
matured and the Corporation does not intend to purchase other
securities to be classified as held-to-maturity at this
time. This decision to not invest in securities classified
held-to-maturity is the main reason for the increase in
available-for-sale securities during the nine-month period ended
September 30, 2016.
In conjunction with the call and maturity of all held-to-maturity
securities, the remaining associated balance of unrealized losses
in other comprehensive income was fully amortized in the third
quarter of 2016.
At December 31, 2015, the amortized cost and estimated fair value
of securities held-to-maturity and the corresponding amounts of
gross unrecognized gains and losses were as follows:
Gross Gross
December 31, 2015 Amortized Unrealized Unrealized Estimated
Cost Gains Losses Fair Value
Securities held-to-maturity
Obligations of U.S. Government agencies $ 161,043,404 $ 8,002,431 $
— $ 169,045,835
Total $ 161,043,404 $ 8,002,431 $
— $ 169,045,835
The amortized cost and estimated fair value of securities by
contractual maturity at September 30, 2016 and December 31, 2015
are shown below. Actual maturities may differ from contractual
maturities because issuers have the right to call or prepay certain
obligations.
September 30,
2016 December 31,
2015
Amortized Estimated Amortized Estimated
Cost Fair Value Cost Fair Value
Available-for-sale
Due in one year or less $ 7,477,707 $ 7,546,148 $ 3,008,448 $ 3,028,887
Due after one year through five years 19,439,088 20,255,518 13,587,885 13,985,525
Due after five years through ten years 107,939,900 108,841,086 80,749,532 80,346,720
Due after ten years 318,859,282 320,008,565 169,962,891 169,903,271
Total $ 453,715,977 $ 456,651,317 $ 267,308,756 $ 267,264,403
Held-to-maturity
Due in one year or less $
— $
— $
— $
—
Due after five years through ten years
—
— 37,052,187 38,528,059
Due after ten years
—
— 123,991,217 130,517,776
Total $
— $
— $ 161,043,404 $ 169,045,835
The tables below show the Corporation’s gross unrealized
losses and fair value of available-for-sale and held-to-maturity
investments, aggregated by investment category and length of time
that individual investments were in a continuous loss position at
September 30, 2016 and December 31, 2015.
A summary of unrealized loss information for securities
available-for-sale, categorized by security type follows (in
thousands):
September 30, 2016 Less than 12 months 12 months or more Total
Description of Securities Fair Unrealized Fair Unrealized Fair Unrealized
Obligations of U.S. government agencies $ 50,356 $ 80 $ 4,905 $ 60 $ 55,261 $ 140
Mortgage backed securities 30,835 291 27,143 145 57,978 436
State, County, Municipal 60,869 1,412 3,260 27 64,129 1,439
Total $ 142,060 $ 1,783 $ 35,308 $ 232 $ 177,368 $ 2,015
Less than 12 months 12 months or more Total
December 31, 2015 Fair Unrealized Fair Unrealized Fair Unrealized
Description of Securities
Obligations of U.S. government agencies $ 50,915 $ 716 $ 26,335 $ 861 $ 77,250 $ 1,577
Mortgage backed securities 83,001 1,349
—
— 83,001 1,349
State, County, Municipal 2,393 10 12,623 172 15,016 182
Other investments
—
— 2,916 15 2,916 15
Total $ 136,309 $ 2,075 $ 41,874 $ 1,048 $ 178,183 $ 3,123
The Corporation’s unrealized losses on its obligations of
United States government agencies, mortgage backed securities and
state, county and municipal bonds are the result of an upward trend
in interest rates, mainly in the mid-term sector. None of the
unrealized losses disclosed in the previous table are related to
credit deterioration. The Corporation has determined that none
of the securities in this classification were
other-than-temporarily impaired at September 30, 2016 nor at
December 31, 2015.</t>
  </si>
  <si>
    <t>Loans</t>
  </si>
  <si>
    <t>Receivables [Abstract]</t>
  </si>
  <si>
    <t>Note 7. Loans
The composition of net loans (in thousands) at September 30, 2016
and December 31, 2015 was as follows:
September 30, 2016 December 31, 2015
Real Estate:
Land Development and Construction $ 23,346 $ 33,133
Farmland 19,902 23,293
1-4 Family Mortgages 100,301 104,046
Commercial Real Estate 191,956 180,691
Total Real Estate Loans 335,505 341,163
Business Loans:
Commercial and Industrial Loans 54,208 61,425
Farm Production and Other Farm Loans 887 1,055
Total Business Loans 55,095 62,480
Consumer Loans:
Credit Cards 1,003 1,061
Other Consumer Loans 19,102 25,564
Total Consumer Loans 20,105 26,625
Total Gross Loans 410,705 430,268
Unearned Income (687 ) (686 )
Allowance for Loan Losses (4,113 ) (6,474 )
Loans, net $ 405,905 $ 423,108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Period-end, non-accrual loans (in thousands), segregated by class,
were as follows:
September 30, 2016 December 31, 2015
Real Estate:
Land Development and Construction $ 139 $ 75
Farmland 537 158
1-4 Family Mortgages 2,145 2,464
Commercial Real Estate 6,827 11,662
Total Real Estate Loans 9,648 14,359
Business Loans:
Commercial and Industrial Loans 55 28
Total Business Loans 55 28
Consumer Loans:
Other Consumer Loans 31 36
Total Consumer Loans 31 36
Total Nonaccrual Loans $ 9,734 $ 14,423
An aging analysis of past due loans (in thousands), segregated by
class, as of September 30, 2016, was as follows:
Loans 30-89 Days Loans Total Past Current Total Accruing
Real Estate:
Land Development and Construction $ 199 $ 78 $ 277 $ 23,069 $ 23,346 $
—
Farmland 233 407 640 19,262 19,902
—
1-4 Family Mortgages 6,326 1,720 8,046 92,255 100,301 1,067
Commercial Real Estate 1,022 1,923 2,945 189,011 191,956
—
Total Real Estate Loans 7,780 4,128 11,908 323,597 335,505 1,067
Business Loans:
Commercial and Industrial Loans 292 77 369 53,839 54,208 22
Farm Production and Other Farm Loans 11
— 11 876 887
—
Total Business Loans 303 77 380 54,715 55,095 22
Consumer Loans:
Credit Cards 9 2 11 992 1,003 2
Other Consumer Loans 751
— 751 18,351 19,102
—
Total Consumer Loans 760 2 762 19,343 20,105 2
Total Loans $ 8,843 $ 4,207 $ 13,050 $ 397,655 $ 410,705 $ 1,091
An aging analysis of past due loans (in thousands), segregated by
class, as of December 31, 2015 was as follows:
Loans 30-89 Days Loans Total Past Current Total Accruing
Real Estate:
Land Development and Construction $ 1,126 $ 21 $ 1,147 $ 31,986 $ 33,133 $ 21
Farmland 947 4 951 22,342 23,293 4
1-4 Family Mortgages 5,131 573 5,704 98,342 104,046
—
Commercial Real Estate 4,015 6,748 10,763 169,928 180,691
—
Total Real Estate Loans 11,219 7,346 18,565 322,598 341,163 25
Business Loans:
Commercial and Industrial Loans 245 12 257 61,168 61,425 12
Farm Production and Other Farm Loans 12
— 12 1,043 1,055
—
Total Business Loans 257 12 269 62,211 62,480 12
Consumer Loans:
Credit Cards 12 9 21 1,040 1,061 9
Other Consumer Loans 1,017 30 1,047 24,517 25,564 30
Total Consumer Loans 1,029 39 1,068 25,557 26,625 39
Total Loans $ 12,505 $ 7,397 $ 19,902 $ 410,366 $ 430,268 $ 76
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all loans over $100,0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
Impaired loans (in thousands) as of September 30, 2016, segregated
by class, were as follows:
Unpaid Recorded Recorded Total Related Average
Real Estate:
Land Development and Construction $
— $
— $
— $
— $
— $
—
Farmland 163
— 163 163 28 14
1-4 Family Mortgages 2,587
— 2,587 2,587 354 2,764
Commercial Real Estate 5,771
— 5,771 5,771 466 7,383
Total Real Estate Loans 8,521
— 8,521 8,521 848 10,161
Business Loans:
Commercial and Industrial Loans
—
—
—
—
—
—
Farm Production and Other Farm Loans
—
—
—
—
—
—
Total Business Loans
—
—
—
—
—
—
Consumer Loans:
Credit Cards
—
—
—
—
—
—
Other Consumer Loans
—
—
—
—
—
—
Total Consumer Loans
—
—
—
—
—
—
Total Loans $ 8,521 $
— $ 8,521 $ 8,521 $ 848 $ 10,161
During the first quarter of 2016, management and the Board of
Directors reviewed the impaired loan listing according to the
Corporation’s policy of reviewing individual loans for
impairment over $100,000. During this review, 97 loans under
that threshold in the amount of $2,731,121 and 6 loans in the
amount of $1,651,023 that were over the threshold but were
determined to not be impaired at March 31, 2016, were removed from
the impaired loan listing. Management believes this more
accurately reflects the amount of impaired loans evaluated for
impairment as part of the computation of the allowance for loan
losses.
Impaired loans (in thousands) as of December 31, 2015, segregated
by class, were as follows:
Unpaid Recorded Recorded Total Related Average
Real Estate:
Land Development and Construction $ 75 $
— $ 75 $ 75 $ 75 $ 85
Farmland 679 69 610 679 54 739
1-4 Family Mortgages 3,103 1,754 1,349 3,103 183 2,829
Commercial Real Estate 11,662 1,409 10,253 11,662 2,685 10,552
Total Real Estate Loans 15,519 3,232 12,287 15,519 2,997 14,205
Business Loans:
Commercial and Industrial Loans 28 28
— 28
— 49
Farm Production and Other Farm Loans
—
—
—
—
—
—
Total Business Loans 28 28
— 28
— 49
Consumer Loans:
Credit Cards
—
—
—
—
—
—
Other Consumer Loans 36 36
— 36
— 78
Total Consumer Loans 36 36
— 36
— 78
Total Loans $ 15,583 $ 3,296 $ 12,287 $ 15,583 $ 2,997 $ 14,332
The following table presents troubled debt restructurings (in
thousands, except for number of loans), segregated by class:
September 30, 2016 Number of Pre-Modification Post-Modification
Commercial real estate 3 $ 4,871 $ 3,467
Total 3 $ 4,871 $ 3,467
December 31, 2015 Number of Pre-Modification Post-Modification
Commercial real estate 3 $ 4,871 $ 3,858
Total 3 $ 4,871 $ 3,858
Changes in the Corporation’s troubled debt restructurings (in
thousands, except for number of loans) are set forth in the table
below:
Number Recorded
Totals at January 1, 2016 3 $ 3,858
Reductions due to:
Principal paydowns (391 )
Total at September 30, 2016 3 $ 3,467
The allocated allowance for loan losses attributable to
restructured loans was $174,274 at September 30, 2016 and December
31, 2015. The Corporation had no remaining availability under
commitments to lend additional funds on these troubled debt
restructurings as of September 30, 2016.
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 - 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September 30, 2016.
The following table details the amount of gross loans (in
thousands), segregated by loan grade and class, as of September 30,
2016:
Satisfactory Special Substandard Doubtful Loss Total
Real Estate:
Land Development and Construction $ 22,402 $ 190 $ 754 $
— $
— $ 23,346
Farmland 17,732 925 1,245
—
— 19,902
1-4 Family Mortgages 86,404 2,964 10,933
—
— 100,301
Commercial Real Estate 180,676 2,619 8,661
—
— 191,956
Total Real Estate Loans 307,214 6,698 21,593
—
— 335,505
Business Loans:
Commercial and Industrial Loans 53,260 767 181
—
— 54,208
Farm Production and Other Farm Loans 887
—
—
—
— 887
Total Business Loans 54,147 767 181
—
— 55,095
Consumer Loans:
Credit Cards 1,001
— 2
—
— 1,003
Other Consumer Loans 18,859 106 137
—
— 19,102
Total Consumer Loans 19,860 106 139
—
— 20,105
Total Loans $ 381,221 $ 7,571 $ 21,913 $
— $
— $ 410,705
The following table details the amount of gross loans (in
thousands) segregated by loan grade and class, as of December 31,
2015:
Satisfactory Special Substandard Doubtful Loss Total
Real Estate:
Land Development and Construction $ 31,889 $ 202 $ 1,042 $
— $
— $ 33,133
Farmland 21,084 989 1,220
—
— 23,293
1-4 Family Mortgages 88,425 4,874 10,747
—
— 104,046
Commercial Real Estate 155,898 12,286 12,507
—
— 180,691
Total Real Estate Loans 297,296 18,351 25,516
—
— 341,163
Business Loans:
Commercial and Industrial Loans 60,918 377 130
—
— 61,425
Farm Production and Other Farm Loans 1,055
—
—
—
— 1,055
Total Business Loans 61,973 377 130
—
— 62,480
Consumer Loans:
Credit Cards 1,052
— 9
—
— 1,061
Other Consumer Loans 24,666 111 777 7 3 25,564
Total Consumer Loans 25,718 111 786 7 3 26,625
Total Loans $ 384,987 $ 18,839 $ 26,432 $ 7 $ 3 $ 430,268
The allowance for loan losses is a reserve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nine months ended September 30,
2016:
September 30, 2016 Real Business Consumer Total
Beginning Balance, January 1, 2016 $ 5,238,895 $ 643,248 $ 591,560 $ 6,473,703
Provision for possible loan losses 214,491 (93,733 ) (23,290 ) 97,468
Chargeoffs 2,508,459 5,428 49,317 2,563,204
Recoveries 32,424 14,381 58,670 105,475
Net chargeoffs 2,476,035 (8,953 ) (9,353 ) 2,457,729
Ending Balance $ 2,977,351 $ 558,468 $ 577,623 $ 4,113,442
Period end allowance allocated to:
Loans individually evaluated for impairment $ 848,091 $
— $
— $ 848,091
Loans collectively evaluated for impairment 2,129,260 558,468 577,623 3,265,351
Ending Balance, September 30, 2016 $ 2,977,351 $ 558,468 $ 577,623 $ 4,113,442
The following table details activity in the allowance for loan
losses by portfolio segment for the nine months ended September 30,
2015:
September 30, 2015 Real Business Consumer Total
Beginning Balance, January 1, 2015 $ 5,202,151 $ 873,815 $ 466,360 $ 6,542,326
Provision for possible loan losses 338,668 (81,216 ) 150,246 407,698
Chargeoffs 152,503
— 111,897 264,400
Recoveries 67,843 11,545 63,770 143,158
Net chargeoffs 84,660 (11,545 ) 48,127 121,242
Ending Balance $ 5,456,159 $ 804,144 $ 568,479 $ 6,828,782
Period end allowance allocated to:
Loans individually evaluated for impairment $ 2,767,962 $ 25,000 $
— $ 2,792,962
Loans collectively evaluated for impairment 2,688,197 779,144 568,479 4,035,820
Ending Balance, September 30, 2015 $ 5,456,159 $ 804,144 $ 568,479 $ 6,828,782
The Corporation’s recorded investment in loans as of
September 30, 2016 and December 31, 2015 related to each balance in
the allowance for possible loan losses by portfolio segment and
disaggregated on the basis of the Corporation’s impairment
methodology was as follows (in thousands):
September 30, 2016 Real Business Consumer Total
Loans individually evaluated for specific impairment $ 8,521 $
— $
— $ 8,521
Loans collectively evaluated for general impairment 326,984 55,095 20,105 402,184
$ 335,505 $ 55,095 $ 20,105 $ 410,705
December 31, 2015 Real Business Consumer Total
Loans individually evaluated for specific impairment $ 15,519 $ 28 $ 36 $ 15,583
Loans collectively evaluated for general impairment 325,644 62,452 26,589 414,685
$ 341,163 $ 62,480 $ 26,625 $ 430,268</t>
  </si>
  <si>
    <t>Fair Value of Financial Instruments</t>
  </si>
  <si>
    <t>Fair Value Disclosures [Abstract]</t>
  </si>
  <si>
    <t>Note 8. Fair Value of Financial
Instrument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September 30,
2016:
Fair Value Measurements Using:
Quoted Prices Significant Significant
(Level 1) (Level 2) (Level 3) Totals
Securities available for sale
Obligations of U.S. Government Agencies $
— $ 169,786,721 $
— $ 169,786,721
Mortgage-backed securities
— 129,852,046
— 129,852,046
State, county and municipal obligations
— 154,071,591
— 154,071,591
Other investments
—
— 2,940,959 2,940,959
Total $
— $ 453,710,358 $ 2,940,959 $ 456,651,317
The following table presents assets and liabilities that were
measured at fair value on a recurring basis as of December 31,
2015:
Fair Value Measurements Using:
Quoted Prices Significant Significant
(Level 1) (Level 2) (Level 3) Totals
Securities available for sale
Obligations of U.S. Government Agencies $
— $ 82,250,366 $
— $ 82,250,366
Mortgage-backed securities
— 91,721,965
— 91,721,965
State, county and municipal obligations
— 90,376,363
— 90,376,363
Other investments
—
— 2,915,709 2,915,709
Total $
— $ 264,348,694 $ 2,915,709 $ 267,264,403
The following table reports the activity for 2016 in assets
measured at fair value on a recurring basis using significant
unobservable inputs:
Fair Value Measurements Using:
Significant
Unobservable Inputs
(Level 3)
Structured Financial
Product
Balance at January 1, 2016 $ 2,915,709
Principal payments received (46,326 )
Unrealized gains included in other comprehensive income 71,576
Balance at September 30, 2016 $ 2,940,959
The Corporation recorded no gains or losses in earnings for the
period ended September 30, 2016 or December 31, 2015 that were
attributable to the change in unrealized gains or losses relating
to assets still held at the reporting date.
For assets measured at fair value on a nonrecurring basis during
2016 that were still held on the Corporation’s balance sheet
at September 30, 2016, the following table provides the hierarchy
level and the fair value of the related assets:
Fair Value Measurements Using:
Quoted Prices Significant Significant
(Level 1) (Level 2) (Level 3) Totals
Impaired loans $
— $
— $ 7,672,821 $ 7,672,821
Other real estate owned
—
— 1,964,750 1,964,750
Total $
— $
— $ 9,637,571 $ 9,637,571
For assets measured at fair value on a nonrecurring basis during
2015 that were still held on the Corporation’s balance sheet
at December 31, 2015, the following table provides the hierarchy
level and the fair value of the related assets:
Fair Value
Measurements Using:
Quoted Prices Significant Significant
(Level 1) (Level 2) (Level 3) Totals
Impaired loans $
— $
— $ 8,926,364 $ 8,926,364
Other real estate owned
—
— 538,262 538,262
Total $
— $
— $ 9,464,626 $ 9,464,626
Impaired loans with a carrying value of $8,520,912 and $12,286,822
had an allocated allowance for loan losses of $848,091 and
$2,996,708 at September 30, 2016 and December 31, 2015,
respectively. The allocated allowance is based on the carrying
value of the impaired loan and the fair value of the underlying
collateral less estimated costs to sell.
Real estate acquired through foreclosure or deed in lien, sometimes
referred to as other real estate owned (“OREO”)
acquired during the nine-month period ended September 30, 2016, and
recorded at fair value, less costs to sell, was $2,149,625, of
which $65,257 was acquired and sold during this period. There
were no writedowns during the period on properties owned. OREO
acquired during 2015 and recorded at fair value, less costs to
sell, was $869,564. There were no additional writedowns during 2015
on OREO acquired in previous years.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Accordingly, the aggregate
fair value amounts presented do not represent the underlying value
of the Corporation and may not be indicative of amounts that might
ultimately be realized upon disposition or settlement of those
assets and liabilities.
The following represents the carrying value and estimated fair
value of the Corporation’s financial instruments at September
30, 2016:
Fair Value Measurements Using:
September 30, 2016 Carrying Quoted Prices Significant Significant Total
(Level 1) (Level 2) (Level 3)
Financial assets
Cash and due from banks $ 22,727,843 $ 22,727,843 $
— $
— $ 22,727,843
Interest bearing deposits with banks 79,169,722 79,169,722
—
— 79,169,722
Securities held-to-maturity
—
—
—
Securities available-for-sale 456,651,317
— 453,710,358 2,940,959 456,651,317
Net loans 405,905,192
—
— 407,167,494 407,167,494
Financial liabilities
Deposits $ 780,463,454 $ 580,506,344 $
— $ 200,105,330 $ 780,611,674
Federal Home Loan Bank advances 20,000,000
—
— 20,420,353 20,420,353
Securities Sold under Agreement to Repurchase 118,054,055 118,054,055
—
— 118,054,055
The following represents the carrying value and estimated fair
value of the Corporation’s financial instruments at December
31, 2015:
Fair Value Measurements Using:
December 31, 2015 Carrying Quoted Prices Significant Significant Total
(Level 1) (Level 2) (Level 3)
Financial assets
Cash and due from banks $ 14,947,690 $ 14,947,690 $
— $
— $ 14,947,690
Interest bearing deposits with banks 42,267,777 42,267,777
—
— 42,267,777
Securities available-for-sale 267,264,403
— 264,348,694 2,915,709 267,264,403
Securities held-to-maturity 161,043,404
— 169,045,835
— 169,045,835
Net loans 423,108,391
—
— 425,096,569 425,096,569
Financial liabilities
Deposits $ 753,404,788 $ 542,640,313 $
— $ 210,890,430 $ 753,530,743
Federal Home Loan Bank advances 20,000,000
—
— 20,534,935 20,534,935
Securities Sold under Agreement to Repurchase 104,298,182 104,298,182
—
— 104,298,182
The fair value estimates, methods and assumptions used by the
Corporation in estimating its fair value disclosures for financial
statements were as follows:
Cash and Due from Banks and Interest Bearing Deposits with
Banks
The carrying amounts reported in the balance sheet for these
instruments approximate fair value because of their immediate and
shorter-term maturities, which are considered to be three months or
less when purchased.
Securities Held-to-Maturity
Securities held-to-maturity consist of debt securities such as
obligations of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Securities Available-for-Sale
Fair values for investment securities are based on quoted market
prices, when available (Level 1). If quoted market prices are not
available, fair values are based on quoted market prices of
comparable instruments (Level 2). When neither quoted prices nor
comparable instruments are available, unobservable inputs are
needed to form an expected future cash flow analysis to establish
fair values (Level 3).
The Corporation owns certain beneficial interests in one
collateralized debt obligation secured by community bank trust
preferred securities. These interests do not trade in a liquid
market, and therefore, market quotes are not a reliable indicator
of their ultimate realizability. The Corporation utilizes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are classified as Level 3 valuations for accounting and disclosure
purposes. Since observable transactions in these securities are
extremely rare, the Corporation uses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
Net Loans
For variable-rate loans that reprice frequently and with no
significant change in credit risk, fair values are based on
carrying values. The fair values for other loans, including
impaired loans, (i.e., commercial real estate and rental property
mortgage loans, commercial and industrial loans, financial
institution loans, and agricultural loans) are estimated using
discounted cash flow analyses, using interest rates currently being
offered for loans with similar terms to borrowers of similar credit
quality.
Deposits
The fair values for demand deposits, NOW and money market accounts
and savings accounts are, by definition, equal to the amount
payable on demand at the reporting date (i.e., their carrying
amounts). The carrying amounts for variable-rate, fixed-term
money market accounts and time deposits approximate their fair
values at the reporting date. Fair values for fixed-rate time
deposits are estimated using a discounted cash flow calculation
that applies interest rates currently being offered on certificates
to a schedule of aggregated expected monthly maturities on time
deposits.
Federal Home Loan Bank (“FHLB”) Borrowings
The fair value of FHLB advances is based on a discounted cash flow
analysis.
Securities Sold Under Agreement to Repurchase
Due to the short term nature of these instruments, which is
generally three months or less, the carrying amount is equal to the
fair value.
Off-Balance Sheet Instruments
The fair value of commitments to extend credit and letters of
credit are estimated using fees currently charged to enter into
similar agreements. The fees associated with these financial
instruments are not material.</t>
  </si>
  <si>
    <t>Recent Accounting Pronouncements</t>
  </si>
  <si>
    <t>Accounting Changes and Error Corrections [Abstract]</t>
  </si>
  <si>
    <t>Note 9. Recent Accounting
Pronouncements
In March 2016, the FASB issued ASU No. 2016-09, Compensation -
Stock Compensation (Topic 718): Improvements to Employee
Share-Based Payment Accounting
On June 16, 2016, the Financial Accounting Standards Board
(“FASB”) issued Accounting Standards Update
(“ASU”) No. 2016-13, Financial Instruments - Credit
Losses (Topic 326): Measurement of Credit Losses on Financial
Instruments</t>
  </si>
  <si>
    <t>Recent Accounting Pronouncements (Policies)</t>
  </si>
  <si>
    <t>In March 2016, the FASB issued ASU No. 2016-09, Compensation -
Stock Compensation (Topic 718): Improvements to Employee
Share-Based Payment Accounting
On June 16, 2016, the Financial Accounting Standards Board
(“FASB”) issued Accounting Standards Update
(“ASU”) No. 2016-13, Financial Instruments - Credit
Losses (Topic 326): Measurement of Credit Losses on Financial
Instruments</t>
  </si>
  <si>
    <t>Net Income per Share (Tables)</t>
  </si>
  <si>
    <t>Earnings Per Share</t>
  </si>
  <si>
    <t xml:space="preserve">Net income per share was computed as follows:
For the Three
Months For the Nine
Months
Ended September
30, Ended September
30,
2016 2015 2016 2015
Basic weighted average shares outstanding 4,869,079 4,877,614 4,864,924 4,872,092
Dilutive effect of granted options 8,614 1,170 8,316 904
Diluted weighted average shares outstanding 4,877,693 4,878,784 4,873,240 4,872,996
Net income $ 1,752,290 $ 1,836,461 $ 5,057,463 $ 5,258,594
Net income per share-basic $ 0.36 $ 0.38 $ 1.04 $ 1.08
Net income per share-diluted $ 0.36 $ 0.38 $ 1.04 $ 1.08 </t>
  </si>
  <si>
    <t>Equity Compensation Plans (Tables)</t>
  </si>
  <si>
    <t>Summary of Stock Option Activity</t>
  </si>
  <si>
    <t>The following table is a summary of the stock option activity for
the nine months ended September 30, 2016.
Directors’ Plan Employees’ Plan 2013 Plan
Weighted Weighted Weighted
Number Average Number Average Number Average
of Exercise of Exercise of Exercise
Shares Price Shares Price Shares Price
Outstanding at December 31, 2015 87,000 $ 21.35 23,000 $ 23.46
— $
—
Granted
—
—
—
—
—
—
Exercised
—
—
—
—
—
—
Expired (9,000 ) 23.70 (23,000 ) 23.46
—
—
Outstanding at September 30, 2016 78,000 $ 21.08
— $
—
— $
—</t>
  </si>
  <si>
    <t>Securities (Tables)</t>
  </si>
  <si>
    <t>Amortized Cost and Estimated Fair Value of Securities Available-for-Sale</t>
  </si>
  <si>
    <t>The amortized cost and estimated fair value of securities
available-for-sale and the corresponding amounts of gross
unrealized gains and losses recognized in accumulated other
comprehensive income were as follows:
Gross Gross
September 30, 2016 Amortized Unrealized Unrealized Estimated
Cost Gains Losses Fair Value
Securities available-for-sale
Obligations of U.S. Government agencies $ 169,085,427 $ 840,946 $ 139,652 $ 169,786,721
Mortgage backed securities 129,312,239 976,404 436,597 129,852,046
State, County, Municipals 152,433,503 3,076,906 1,438,818 154,071,591
Other investments 2,884,808 56,151
— 2,940,959
Total $ 453,715,977 $ 4,950,407 $ 2,015,067 $ 456,651,317
Gross Gross
December 31, 2015 Amortized Unrealized Unrealized Estimated
Cost Gains Losses Fair Value
Securities available-for-sale
Obligations of U.S. Government agencies $ 83,826,411 $ 1,100 $ 1,577,145 $ 82,250,366
Mortgage backed securities 92,602,875 467,693 1,348,603 91,721,965
State, County, Municipals 87,948,336 2,609,469 181,442 90,376,363
Other investments 2,931,134
— 15,425 2,915,709
Total $ 267,308,756 $ 3,078,262 $ 3,122,615 $ 267,264,403</t>
  </si>
  <si>
    <t>Amortized Cost and Estimated Fair Value of Securities Held-to-Maturity</t>
  </si>
  <si>
    <t>At December 31, 2015, the amortized cost and estimated fair value
of securities held-to-maturity and the corresponding amounts of
gross unrecognized gains and losses were as follows:
Gross Gross
December 31, 2015 Amortized Unrealized Unrealized Estimated
Cost Gains Losses Fair Value
Securities held-to-maturity
Obligations of U.S. Government agencies $ 161,043,404 $ 8,002,431 $
— $ 169,045,835
Total $ 161,043,404 $ 8,002,431 $
— $ 169,045,835</t>
  </si>
  <si>
    <t>Amortized Cost and Estimated Fair Value of Securities by Contractual Maturity</t>
  </si>
  <si>
    <t>The amortized cost and estimated fair value of securities by
contractual maturity at September 30, 2016 and December 31, 2015
are shown below. Actual maturities may differ from contractual
maturities because issuers have the right to call or prepay certain
obligations.
September 30,
2016 December 31,
2015
Amortized Estimated Amortized Estimated
Cost Fair Value Cost Fair Value
Available-for-sale
Due in one year or less $ 7,477,707 $ 7,546,148 $ 3,008,448 $ 3,028,887
Due after one year through five years 19,439,088 20,255,518 13,587,885 13,985,525
Due after five years through ten years 107,939,900 108,841,086 80,749,532 80,346,720
Due after ten years 318,859,282 320,008,565 169,962,891 169,903,271
Total $ 453,715,977 $ 456,651,317 $ 267,308,756 $ 267,264,403
Held-to-maturity
Due in one year or less $
— $
— $
— $
—
Due after five years through ten years
—
— 37,052,187 38,528,059
Due after ten years
—
— 123,991,217 130,517,776
Total $
— $
— $ 161,043,404 $ 169,045,835</t>
  </si>
  <si>
    <t>Summary of Unrealized Loss Information for Available-for-sale Securities</t>
  </si>
  <si>
    <t>A summary of unrealized loss information for securities
available-for-sale, categorized by security type follows (in
thousands):
September 30, 2016 Less than 12 months 12 months or more Total
Description of Securities Fair Unrealized Fair Unrealized Fair Unrealized
Obligations of U.S. government agencies $ 50,356 $ 80 $ 4,905 $ 60 $ 55,261 $ 140
Mortgage backed securities 30,835 291 27,143 145 57,978 436
State, County, Municipal 60,869 1,412 3,260 27 64,129 1,439
Total $ 142,060 $ 1,783 $ 35,308 $ 232 $ 177,368 $ 2,015
Less than 12 months 12 months or more Total
December 31, 2015 Fair Unrealized Fair Unrealized Fair Unrealized
Description of Securities
Obligations of U.S. government agencies $ 50,915 $ 716 $ 26,335 $ 861 $ 77,250 $ 1,577
Mortgage backed securities 83,001 1,349
—
— 83,001 1,349
State, County, Municipal 2,393 10 12,623 172 15,016 182
Other investments
—
— 2,916 15 2,916 15
Total $ 136,309 $ 2,075 $ 41,874 $ 1,048 $ 178,183 $ 3,123</t>
  </si>
  <si>
    <t>Loans (Tables)</t>
  </si>
  <si>
    <t>Composition of Net Loans</t>
  </si>
  <si>
    <t>The composition of net loans (in thousands) at September 30, 2016
and December 31, 2015 was as follows:
September 30, 2016 December 31, 2015
Real Estate:
Land Development and Construction $ 23,346 $ 33,133
Farmland 19,902 23,293
1-4 Family Mortgages 100,301 104,046
Commercial Real Estate 191,956 180,691
Total Real Estate Loans 335,505 341,163
Business Loans:
Commercial and Industrial Loans 54,208 61,425
Farm Production and Other Farm Loans 887 1,055
Total Business Loans 55,095 62,480
Consumer Loans:
Credit Cards 1,003 1,061
Other Consumer Loans 19,102 25,564
Total Consumer Loans 20,105 26,625
Total Gross Loans 410,705 430,268
Unearned Income (687 ) (686 )
Allowance for Loan Losses (4,113 ) (6,474 )
Loans, net $ 405,905 $ 423,108</t>
  </si>
  <si>
    <t>Period-End Non-Accrual Loans, Segregated by Class</t>
  </si>
  <si>
    <t>Period-end, non-accrual loans (in thousands), segregated by class,
were as follows:
September 30, 2016 December 31, 2015
Real Estate:
Land Development and Construction $ 139 $ 75
Farmland 537 158
1-4 Family Mortgages 2,145 2,464
Commercial Real Estate 6,827 11,662
Total Real Estate Loans 9,648 14,359
Business Loans:
Commercial and Industrial Loans 55 28
Total Business Loans 55 28
Consumer Loans:
Other Consumer Loans 31 36
Total Consumer Loans 31 36
Total Nonaccrual Loans $ 9,734 $ 14,423</t>
  </si>
  <si>
    <t>Aging Analysis of Past Due Loans, Segregated by Class</t>
  </si>
  <si>
    <t>An aging analysis of past due loans (in thousands), segregated by
class, as of September 30, 2016, was as follows:
Loans 30-89 Days Loans Total Past Current Total Accruing
Real Estate:
Land Development and Construction $ 199 $ 78 $ 277 $ 23,069 $ 23,346 $
—
Farmland 233 407 640 19,262 19,902
—
1-4 Family Mortgages 6,326 1,720 8,046 92,255 100,301 1,067
Commercial Real Estate 1,022 1,923 2,945 189,011 191,956
—
Total Real Estate Loans 7,780 4,128 11,908 323,597 335,505 1,067
Business Loans:
Commercial and Industrial Loans 292 77 369 53,839 54,208 22
Farm Production and Other Farm Loans 11
— 11 876 887
—
Total Business Loans 303 77 380 54,715 55,095 22
Consumer Loans:
Credit Cards 9 2 11 992 1,003 2
Other Consumer Loans 751
— 751 18,351 19,102
—
Total Consumer Loans 760 2 762 19,343 20,105 2
Total Loans $ 8,843 $ 4,207 $ 13,050 $ 397,655 $ 410,705 $ 1,091
An aging analysis of past due loans (in thousands), segregated by
class, as of December 31, 2015 was as follows:
Loans 30-89 Days Loans Total Past Current Total Accruing
Real Estate:
Land Development and Construction $ 1,126 $ 21 $ 1,147 $ 31,986 $ 33,133 $ 21
Farmland 947 4 951 22,342 23,293 4
1-4 Family Mortgages 5,131 573 5,704 98,342 104,046
—
Commercial Real Estate 4,015 6,748 10,763 169,928 180,691
—
Total Real Estate Loans 11,219 7,346 18,565 322,598 341,163 25
Business Loans:
Commercial and Industrial Loans 245 12 257 61,168 61,425 12
Farm Production and Other Farm Loans 12
— 12 1,043 1,055
—
Total Business Loans 257 12 269 62,211 62,480 12
Consumer Loans:
Credit Cards 12 9 21 1,040 1,061 9
Other Consumer Loans 1,017 30 1,047 24,517 25,564 30
Total Consumer Loans 1,029 39 1,068 25,557 26,625 39
Total Loans $ 12,505 $ 7,397 $ 19,902 $ 410,366 $ 430,268 $ 76</t>
  </si>
  <si>
    <t>Impaired Loans, Segregated by Class</t>
  </si>
  <si>
    <t>Impaired loans (in thousands) as of September 30, 2016, segregated
by class, were as follows:
Unpaid Recorded Recorded Total Related Average
Real Estate:
Land Development and Construction $
— $
— $
— $
— $
— $
—
Farmland 163
— 163 163 28 14
1-4 Family Mortgages 2,587
— 2,587 2,587 354 2,764
Commercial Real Estate 5,771
— 5,771 5,771 466 7,383
Total Real Estate Loans 8,521
— 8,521 8,521 848 10,161
Business Loans:
Commercial and Industrial Loans
—
—
—
—
—
—
Farm Production and Other Farm Loans
—
—
—
—
—
—
Total Business Loans
—
—
—
—
—
—
Consumer Loans:
Credit Cards
—
—
—
—
—
—
Other Consumer Loans
—
—
—
—
—
—
Total Consumer Loans
—
—
—
—
—
—
Total Loans $ 8,521 $
— $ 8,521 $ 8,521 $ 848 $ 10,161
Unpaid Recorded Recorded Total Related Average
Real Estate:
Land Development and Construction $ 75 $
— $ 75 $ 75 $ 75 $ 85
Farmland 679 69 610 679 54 739
1-4 Family Mortgages 3,103 1,754 1,349 3,103 183 2,829
Commercial Real Estate 11,662 1,409 10,253 11,662 2,685 10,552
Total Real Estate Loans 15,519 3,232 12,287 15,519 2,997 14,205
Business Loans:
Commercial and Industrial Loans 28 28
— 28
— 49
Farm Production and Other Farm Loans
—
—
—
—
—
—
Total Business Loans 28 28
— 28
— 49
Consumer Loans:
Credit Cards
—
—
—
—
—
—
Other Consumer Loans 36 36
— 36
— 78
Total Consumer Loans 36 36
— 36
— 78
Total Loans $ 15,583 $ 3,296 $ 12,287 $ 15,583 $ 2,997 $ 14,332</t>
  </si>
  <si>
    <t>Troubled Debt Restructurings Segregated by Class</t>
  </si>
  <si>
    <t>The following table presents troubled debt restructurings (in
thousands, except for number of loans), segregated by class:
September 30, 2016 Number of Pre-Modification Post-Modification
Commercial real estate 3 $ 4,871 $ 3,467
Total 3 $ 4,871 $ 3,467
December 31, 2015 Number of Pre-Modification Post-Modification
Commercial real estate 3 $ 4,871 $ 3,858
Total 3 $ 4,871 $ 3,858</t>
  </si>
  <si>
    <t>Changes in Troubled Debt Restructurings</t>
  </si>
  <si>
    <t>Changes in the Corporation’s troubled debt restructurings (in
thousands, except for number of loans) are set forth in the table
below:
Number Recorded
Totals at January 1, 2016 3 $ 3,858
Reductions due to:
Principal paydowns (391 )
Total at September 30, 2016 3 $ 3,467</t>
  </si>
  <si>
    <t>Detailed Amount of Gross Loans Segregated by Loan Grade and Class</t>
  </si>
  <si>
    <t>The following table details the amount of gross loans (in
thousands), segregated by loan grade and class, as of September 30,
2016:
Satisfactory Special Substandard Doubtful Loss Total
Real Estate:
Land Development and Construction $ 22,402 $ 190 $ 754 $
— $
— $ 23,346
Farmland 17,732 925 1,245
—
— 19,902
1-4 Family Mortgages 86,404 2,964 10,933
—
— 100,301
Commercial Real Estate 180,676 2,619 8,661
—
— 191,956
Total Real Estate Loans 307,214 6,698 21,593
—
— 335,505
Business Loans:
Commercial and Industrial Loans 53,260 767 181
—
— 54,208
Farm Production and Other Farm Loans 887
—
—
—
— 887
Total Business Loans 54,147 767 181
—
— 55,095
Consumer Loans:
Credit Cards 1,001
— 2
—
— 1,003
Other Consumer Loans 18,859 106 137
—
— 19,102
Total Consumer Loans 19,860 106 139
—
— 20,105
Total Loans $ 381,221 $ 7,571 $ 21,913 $
— $
— $ 410,705
The following table details the amount of gross loans (in
thousands) segregated by loan grade and class, as of December 31,
2015:
Satisfactory Special Substandard Doubtful Loss Total
Real Estate:
Land Development and Construction $ 31,889 $ 202 $ 1,042 $
— $
— $ 33,133
Farmland 21,084 989 1,220
—
— 23,293
1-4 Family Mortgages 88,425 4,874 10,747
—
— 104,046
Commercial Real Estate 155,898 12,286 12,507
—
— 180,691
Total Real Estate Loans 297,296 18,351 25,516
—
— 341,163
Business Loans:
Commercial and Industrial Loans 60,918 377 130
—
— 61,425
Farm Production and Other Farm Loans 1,055
—
—
—
— 1,055
Total Business Loans 61,973 377 130
—
— 62,480
Consumer Loans:
Credit Cards 1,052
— 9
—
— 1,061
Other Consumer Loans 24,666 111 777 7 3 25,564
Total Consumer Loans 25,718 111 786 7 3 26,625
Total Loans $ 384,987 $ 18,839 $ 26,432 $ 7 $ 3 $ 430,268</t>
  </si>
  <si>
    <t>Detailed Activity in Allowance for Possible Loan Losses by Portfolio Segment</t>
  </si>
  <si>
    <t>The following table details activity in the allowance for loan
losses by portfolio segment for the nine months ended September 30,
2016:
September 30, 2016 Real Business Consumer Total
Beginning Balance, January 1, 2016 $ 5,238,895 $ 643,248 $ 591,560 $ 6,473,703
Provision for possible loan losses 214,491 (93,733 ) (23,290 ) 97,468
Chargeoffs 2,508,459 5,428 49,317 2,563,204
Recoveries 32,424 14,381 58,670 105,475
Net chargeoffs 2,476,035 (8,953 ) (9,353 ) 2,457,729
Ending Balance $ 2,977,351 $ 558,468 $ 577,623 $ 4,113,442
Period end allowance allocated to:
Loans individually evaluated for impairment $ 848,091 $
— $
— $ 848,091
Loans collectively evaluated for impairment 2,129,260 558,468 577,623 3,265,351
Ending Balance, September 30, 2016 $ 2,977,351 $ 558,468 $ 577,623 $ 4,113,442
The following table details activity in the allowance for loan
losses by portfolio segment for the nine months ended September 30,
2015:
September 30, 2015 Real Business Consumer Total
Beginning Balance, January 1, 2015 $ 5,202,151 $ 873,815 $ 466,360 $ 6,542,326
Provision for possible loan losses 338,668 (81,216 ) 150,246 407,698
Chargeoffs 152,503
— 111,897 264,400
Recoveries 67,843 11,545 63,770 143,158
Net chargeoffs 84,660 (11,545 ) 48,127 121,242
Ending Balance $ 5,456,159 $ 804,144 $ 568,479 $ 6,828,782
Period end allowance allocated to:
Loans individually evaluated for impairment $ 2,767,962 $ 25,000 $
— $ 2,792,962
Loans collectively evaluated for impairment 2,688,197 779,144 568,479 4,035,820
Ending Balance, September 30, 2015 $ 5,456,159 $ 804,144 $ 568,479 $ 6,828,782</t>
  </si>
  <si>
    <t>Recorded Investment in Loans Related to Balance in Allowance for Possible Loan Losses by Portfolio Segment</t>
  </si>
  <si>
    <t>The Corporation’s recorded investment in loans as of
September 30, 2016 and December 31, 2015 related to each balance in
the allowance for possible loan losses by portfolio segment and
disaggregated on the basis of the Corporation’s impairment
methodology was as follows (in thousands):
September 30, 2016 Real Business Consumer Total
Loans individually evaluated for specific impairment $ 8,521 $
— $
— $ 8,521
Loans collectively evaluated for general impairment 326,984 55,095 20,105 402,184
$ 335,505 $ 55,095 $ 20,105 $ 410,705
December 31, 2015 Real Business Consumer Total
Loans individually evaluated for specific impairment $ 15,519 $ 28 $ 36 $ 15,583
Loans collectively evaluated for general impairment 325,644 62,452 26,589 414,685
$ 341,163 $ 62,480 $ 26,625 $ 430,268</t>
  </si>
  <si>
    <t>Fair Value of Financial Instruments (Tables)</t>
  </si>
  <si>
    <t>Assets and Liabilities Measured at Fair Value on Recurring Basis</t>
  </si>
  <si>
    <t>The following table presents assets and liabilities that were
measured at fair value on a recurring basis as of September 30,
2016:
Fair Value Measurements Using:
Quoted Prices Significant Significant
(Level 1) (Level 2) (Level 3) Totals
Securities available for sale
Obligations of U.S. Government Agencies $
— $ 169,786,721 $
— $ 169,786,721
Mortgage-backed securities
— 129,852,046
— 129,852,046
State, county and municipal obligations
— 154,071,591
— 154,071,591
Other investments
—
— 2,940,959 2,940,959
Total $
— $ 453,710,358 $ 2,940,959 $ 456,651,317
The following table presents assets and liabilities that were
measured at fair value on a recurring basis as of December 31,
2015:
Fair Value Measurements Using:
Quoted Prices Significant Significant
(Level 1) (Level 2) (Level 3) Totals
Securities available for sale
Obligations of U.S. Government Agencies $
— $ 82,250,366 $
— $ 82,250,366
Mortgage-backed securities
— 91,721,965
— 91,721,965
State, county and municipal obligations
— 90,376,363
— 90,376,363
Other investments
—
— 2,915,709 2,915,709
Total $
— $ 264,348,694 $ 2,915,709 $ 267,264,403</t>
  </si>
  <si>
    <t>Assets Measured at Fair Value on Recurring Basis Using Significant Unobservable Inputs</t>
  </si>
  <si>
    <t>The following table reports the activity for 2016 in assets
measured at fair value on a recurring basis using significant
unobservable inputs:
Fair Value Measurements Using:
Significant
Unobservable Inputs
(Level 3)
Structured Financial
Product
Balance at January 1, 2016 $ 2,915,709
Principal payments received (46,326 )
Unrealized gains included in other comprehensive income 71,576
Balance at September 30, 2016 $ 2,940,959</t>
  </si>
  <si>
    <t>Asset Measured at Fair Value on Nonrecurring Basis</t>
  </si>
  <si>
    <t>For assets measured at fair value on a nonrecurring basis during
2016 that were still held on the Corporation’s balance sheet
at September 30, 2016, the following table provides the hierarchy
level and the fair value of the related assets:
Fair Value Measurements Using:
Quoted Prices Significant Significant
(Level 1) (Level 2) (Level 3) Totals
Impaired loans $
— $
— $ 7,672,821 $ 7,672,821
Other real estate owned
—
— 1,964,750 1,964,750
Total $
— $
— $ 9,637,571 $ 9,637,571
For assets measured at fair value on a nonrecurring basis during
2015 that were still held on the Corporation’s balance sheet
at December 31, 2015, the following table provides the hierarchy
level and the fair value of the related assets:
Fair Value
Measurements Using:
Quoted Prices Significant Significant
(Level 1) (Level 2) (Level 3) Totals
Impaired loans $
— $
— $ 8,926,364 $ 8,926,364
Other real estate owned
—
— 538,262 538,262
Total $
— $
— $ 9,464,626 $ 9,464,626</t>
  </si>
  <si>
    <t>Carrying Value and Estimated Fair Value of Financial Instruments</t>
  </si>
  <si>
    <t xml:space="preserve">The following represents the carrying value and estimated fair
value of the Corporation’s financial instruments at September
30, 2016:
Fair Value Measurements Using:
September 30, 2016 Carrying Quoted Prices Significant Significant Total
(Level 1) (Level 2) (Level 3)
Financial assets
Cash and due from banks $ 22,727,843 $ 22,727,843 $
— $
— $ 22,727,843
Interest bearing deposits with banks 79,169,722 79,169,722
—
— 79,169,722
Securities held-to-maturity
—
—
—
Securities available-for-sale 456,651,317
— 453,710,358 2,940,959 456,651,317
Net loans 405,905,192
—
— 407,167,494 407,167,494
Financial liabilities
Deposits $ 780,463,454 $ 580,506,344 $
— $ 200,105,330 $ 780,611,674
Federal Home Loan Bank advances 20,000,000
—
— 20,420,353 20,420,353
Securities Sold under Agreement to Repurchase 118,054,055 118,054,055
—
— 118,054,055
The following represents the carrying value and estimated fair
value of the Corporation’s financial instruments at December
31, 2015:
Fair Value Measurements Using:
December 31, 2015 Carrying Quoted Prices Significant Significant Total
(Level 1) (Level 2) (Level 3)
Financial assets
Cash and due from banks $ 14,947,690 $ 14,947,690 $
— $
— $ 14,947,690
Interest bearing deposits with banks 42,267,777 42,267,777
—
— 42,267,777
Securities available-for-sale 267,264,403
— 264,348,694 2,915,709 267,264,403
Securities held-to-maturity 161,043,404
— 169,045,835
— 169,045,835
Net loans 423,108,391
—
— 425,096,569 425,096,569
Financial liabilities
Deposits $ 753,404,788 $ 542,640,313 $
— $ 210,890,430 $ 753,530,743
Federal Home Loan Bank advances 20,000,000
—
— 20,534,935 20,534,935
Securities Sold under Agreement to Repurchase 104,298,182 104,298,182
—
— 104,298,182 </t>
  </si>
  <si>
    <t>Commitments and Contingent Liabilities - Additional Information (Detail) - USD ($)</t>
  </si>
  <si>
    <t>Loan commitments</t>
  </si>
  <si>
    <t>Letters of credit outstanding</t>
  </si>
  <si>
    <t>Net Income per Share - Earnings Per Share (Detail) - USD ($)</t>
  </si>
  <si>
    <t>Basic weighted average shares outstanding</t>
  </si>
  <si>
    <t>Dilutive effect of granted options</t>
  </si>
  <si>
    <t>Diluted weighted average shares outstanding</t>
  </si>
  <si>
    <t>Net income per share-basic</t>
  </si>
  <si>
    <t>Net income per share-diluted</t>
  </si>
  <si>
    <t>Equity Compensation Plans - Summary of Stock Option Activity (Detail)</t>
  </si>
  <si>
    <t>Sep. 30, 2016$ / sharesshares</t>
  </si>
  <si>
    <t>Weighted Average Exercise Price</t>
  </si>
  <si>
    <t>Beginning Balance | $ / shares</t>
  </si>
  <si>
    <t>Granted | $ / shares</t>
  </si>
  <si>
    <t>Exercised | $ / shares</t>
  </si>
  <si>
    <t>Expired | $ / shares</t>
  </si>
  <si>
    <t>Ending Balance | $ / shares</t>
  </si>
  <si>
    <t>Employee Stock Option Plan [Member]</t>
  </si>
  <si>
    <t>Number of Shares</t>
  </si>
  <si>
    <t>Beginning Balance | shares</t>
  </si>
  <si>
    <t>Granted | shares</t>
  </si>
  <si>
    <t>Exercised | shares</t>
  </si>
  <si>
    <t>Expired | shares</t>
  </si>
  <si>
    <t>2013 Plan [Member]</t>
  </si>
  <si>
    <t>Directors Stock Option Plan [Member]</t>
  </si>
  <si>
    <t>Ending Balance | shares</t>
  </si>
  <si>
    <t>Equity Compensation Plans - Additional Information (Detail) - USD ($)</t>
  </si>
  <si>
    <t>1 Months Ended</t>
  </si>
  <si>
    <t>Jun. 30, 2016</t>
  </si>
  <si>
    <t>Share-based Compensation Arrangement by Share-based Payment Award [Line Items]</t>
  </si>
  <si>
    <t>Intrinsic value of options granted</t>
  </si>
  <si>
    <t>Restricted Stock [Member]</t>
  </si>
  <si>
    <t>Restricted stock grants</t>
  </si>
  <si>
    <t>Restricted stock vesting period</t>
  </si>
  <si>
    <t>1 year</t>
  </si>
  <si>
    <t>Restricted stock grant date fair value</t>
  </si>
  <si>
    <t>Restricted stock cost</t>
  </si>
  <si>
    <t>Restricted stock, deferred taxes</t>
  </si>
  <si>
    <t>Number of restricted Shares Vested</t>
  </si>
  <si>
    <t>Granted, shares</t>
  </si>
  <si>
    <t>Income Taxes - Additional Information (Detail)</t>
  </si>
  <si>
    <t>Sep. 30, 2016USD ($)</t>
  </si>
  <si>
    <t>Unrecognized tax benefit</t>
  </si>
  <si>
    <t>Securities - Amortized Cost and Estimated Fair Value of Securities Available-for-Sale (Detail) - USD ($)</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Other Investments [Member]</t>
  </si>
  <si>
    <t>Securities - Amortized Cost and Estimated Fair Value of Securities Held-to-Maturity (Detail)</t>
  </si>
  <si>
    <t>Dec. 31, 2015USD ($)</t>
  </si>
  <si>
    <t>Schedule of Held-to-maturity Securities [Line Items]</t>
  </si>
  <si>
    <t>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Total Amortized Cost</t>
  </si>
  <si>
    <t>Held-to-maturity, Amortized Cost</t>
  </si>
  <si>
    <t>Available-for-sale, Estimated Fair Value</t>
  </si>
  <si>
    <t>Total Fair Value</t>
  </si>
  <si>
    <t>Held-to-maturity, Estimated Fair Value</t>
  </si>
  <si>
    <t>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Unrealized Losses</t>
  </si>
  <si>
    <t>Loans - Composition of Net Loans (Detail) - USD ($)</t>
  </si>
  <si>
    <t>Dec. 31, 2014</t>
  </si>
  <si>
    <t>Accounts, Notes, Loans and Financing Receivable [Line Items]</t>
  </si>
  <si>
    <t>Total Gross Loans</t>
  </si>
  <si>
    <t>Unearned Income</t>
  </si>
  <si>
    <t>Allowance for Loan Losses</t>
  </si>
  <si>
    <t>Loans, net</t>
  </si>
  <si>
    <t>Commercial Real Estate Portfolio Segment [Member]</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Portfolio Segment [Member] | Credit Card Receivable [Member]</t>
  </si>
  <si>
    <t>Consumer Portfolio Segment [Member] | Other Consumer Loan [Member]</t>
  </si>
  <si>
    <t>Loans - Period-End Non-Accrual Loans, Segregated by Class (Detail) - USD ($) $ in Thousands</t>
  </si>
  <si>
    <t>Financing Receivable, Recorded Investment, Past Due [Line Items]</t>
  </si>
  <si>
    <t>Non-accrual Loans</t>
  </si>
  <si>
    <t>Loans - Aging Analysis of Past Due Loans, Segregated by Class (Detail) - USD ($) $ in Thousands</t>
  </si>
  <si>
    <t>Loans 30-89 Days Past Due</t>
  </si>
  <si>
    <t>Total Past Due Loans</t>
  </si>
  <si>
    <t>Current Loans</t>
  </si>
  <si>
    <t>Accruing Loans 90 or more Days Past Due</t>
  </si>
  <si>
    <t>Loans 90 or more Days Past Due [Member]</t>
  </si>
  <si>
    <t>Loans 90 or more Days Past Due [Member] | Commercial Real Estate Portfolio Segment [Member]</t>
  </si>
  <si>
    <t>Loans 90 or more Days Past Due [Member] | Commercial Real Estate Portfolio Segment [Member] | Land Development And Construction Loans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Real Estate Loans [Member]</t>
  </si>
  <si>
    <t>Loans 90 or more Days Past Due [Member] | Real Estate Loans [Member] | Commercial and Industrial Loans [Member]</t>
  </si>
  <si>
    <t>Loans 90 or more Days Past Due [Member] | Consumer Portfolio Segment [Member]</t>
  </si>
  <si>
    <t>Loans 90 or more Days Past Due [Member] | Consumer Portfolio Segment [Member] | Credit Card Receivable [Member]</t>
  </si>
  <si>
    <t>Loans 90 or more Days Past Due [Member] | Consumer Portfolio Segment [Member] | Other Consumer Loan [Member]</t>
  </si>
  <si>
    <t>Loans - Additional Information (Detail)</t>
  </si>
  <si>
    <t>Mar. 31, 2016USD ($)Loans</t>
  </si>
  <si>
    <t>Minimum loan limit considered for impairment evaluation by management</t>
  </si>
  <si>
    <t>Number of loans removed from impaired loan listing under impairment threshold | Loans</t>
  </si>
  <si>
    <t>Loans removed from impaired loan listing under impairment threshold</t>
  </si>
  <si>
    <t>Number of loans removed from impaired loan listing over impairment threshold | Loans</t>
  </si>
  <si>
    <t>Loans removed from impaired loan listing over impairment threshold</t>
  </si>
  <si>
    <t>Restructured Loans [Member]</t>
  </si>
  <si>
    <t>Allowance for loan losses</t>
  </si>
  <si>
    <t>Loans - Impaired Loans, Segregated by Class (Detail) - USD ($)</t>
  </si>
  <si>
    <t>12 Months Ended</t>
  </si>
  <si>
    <t>Financing Receivable, Impaired [Line Items]</t>
  </si>
  <si>
    <t>Unpaid Principal Balance</t>
  </si>
  <si>
    <t>Recorded Investment With No Allowance</t>
  </si>
  <si>
    <t>Recorded Investment With Allowance</t>
  </si>
  <si>
    <t>Total Recorded Investment</t>
  </si>
  <si>
    <t>Related Allowance</t>
  </si>
  <si>
    <t>Average Recorded Allowance</t>
  </si>
  <si>
    <t>Loans - Troubled Debt Restructurings Segregated by Class (Detail) $ in Thousands</t>
  </si>
  <si>
    <t>Sep. 30, 2016USD ($)Loan</t>
  </si>
  <si>
    <t>Dec. 31, 2015USD ($)Loan</t>
  </si>
  <si>
    <t>Financing Receivable, Modifications [Line Items]</t>
  </si>
  <si>
    <t>Number of Loans | Loan</t>
  </si>
  <si>
    <t>Post-Modification Outstanding Recorded Investment</t>
  </si>
  <si>
    <t>Pre-Modification Outstanding Recorded Investment</t>
  </si>
  <si>
    <t>Loans - Changes in Troubled Debt Restructurings (Detail) $ in Thousands</t>
  </si>
  <si>
    <t>Principal paydowns, Recorded Investment</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 [Member]</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Consumer Portfolio Segment [Member]</t>
  </si>
  <si>
    <t>Substandard 7 [Member] | Consumer Portfolio Segment [Member] | Credit Card Receivable [Member]</t>
  </si>
  <si>
    <t>Substandard 7 [Member] | Consumer Portfolio Segment [Member] | Other Consumer Loan [Member]</t>
  </si>
  <si>
    <t>Doubtful 8 [Member]</t>
  </si>
  <si>
    <t>Doubtful 8 [Member] | Consumer Portfolio Segment [Member]</t>
  </si>
  <si>
    <t>Doubtful 8 [Member] | Consumer Portfolio Segment [Member] | Other Consumer Loan [Member]</t>
  </si>
  <si>
    <t>Loss 9 [Member]</t>
  </si>
  <si>
    <t>Loss 9 [Member] | Consumer Portfolio Segment [Member]</t>
  </si>
  <si>
    <t>Loss 9 [Member] | Consumer Portfolio Segment [Member] | Other Consumer Loan [Member]</t>
  </si>
  <si>
    <t>Loans - Detailed Activity in Allowance for Loan Losses by Portfolio Segment (Detail) - USD ($)</t>
  </si>
  <si>
    <t>Financing Receivable, Allowance for Credit Losses [Line Items]</t>
  </si>
  <si>
    <t>Beginning Balance</t>
  </si>
  <si>
    <t>Provision for possible loan losses</t>
  </si>
  <si>
    <t>Chargeoffs</t>
  </si>
  <si>
    <t>Recoveries</t>
  </si>
  <si>
    <t>Net chargeoffs</t>
  </si>
  <si>
    <t>Ending Balance</t>
  </si>
  <si>
    <t>Loans individually evaluated for impairment</t>
  </si>
  <si>
    <t>Loans collectively evaluated for impairment</t>
  </si>
  <si>
    <t>Loans - Recorded Investment in Loans Related to Balance in Allowance for Possible Loan Losses by Portfolio Segment (Detail) - USD ($) $ in Thousands</t>
  </si>
  <si>
    <t>Loans individually evaluated for specific impairment</t>
  </si>
  <si>
    <t>Loans collectively evaluated for general impairment</t>
  </si>
  <si>
    <t>Fair Value of Financial Instruments - Assets and Liabilities Measured at Fair Value on Recurring Basis (Detail) - USD ($)</t>
  </si>
  <si>
    <t>Fair Value, Assets and Liabilities Measured on Recurring and Nonrecurring Basis [Line Items]</t>
  </si>
  <si>
    <t>Securities available for sale</t>
  </si>
  <si>
    <t>Significant Other Observable Inputs (Level 2) [Member]</t>
  </si>
  <si>
    <t>Significant Unobservable Inputs (Level 3)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Other Investments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Measurements, Recurring [Member] | Significant Unobservable Inputs (Level 3) [Member]</t>
  </si>
  <si>
    <t>Fair Value, Measurements, Recurring [Member] | Significant Unobservable Inputs (Level 3) [Member] | Other Investments [Member]</t>
  </si>
  <si>
    <t>Fair Value of Financial Instruments - Assets Measured at Fair Value on Recurring Basis Using Significant Unobservable Inputs (Detail)</t>
  </si>
  <si>
    <t>Balance at January 1, 2016</t>
  </si>
  <si>
    <t>Principal payments received</t>
  </si>
  <si>
    <t>Unrealized gains included in other comprehensive income</t>
  </si>
  <si>
    <t>Balance at September 30, 2016</t>
  </si>
  <si>
    <t>Fair Value of Financial Instruments - Additional Information (Detail) - USD ($)</t>
  </si>
  <si>
    <t>Fair Value, Balance Sheet Grouping, Financial Statement Captions [Line Items]</t>
  </si>
  <si>
    <t>Gains or losses in earnings attributable to the change in unrealized gains or losses</t>
  </si>
  <si>
    <t>Carrying value of an impaired loan</t>
  </si>
  <si>
    <t>Impaired loans, allowance for loan losses</t>
  </si>
  <si>
    <t>Other Real Estate Owned [Member]</t>
  </si>
  <si>
    <t>Other real estate owned</t>
  </si>
  <si>
    <t>Other real estate owned ("OREO") acquired and sold during period</t>
  </si>
  <si>
    <t>Additional write downs on OREO previously acquired</t>
  </si>
  <si>
    <t>Real Estate Investment Property, at Cost</t>
  </si>
  <si>
    <t>Fair Value of Financial Instruments - Asset Measured at Fair Value on Nonrecurring Basis (Detail) - USD ($)</t>
  </si>
  <si>
    <t>Assets measured at fair value on non-recurring Basis</t>
  </si>
  <si>
    <t>Fair Value, Measurements, Nonrecurring [Member]</t>
  </si>
  <si>
    <t>Fair Value, Measurements, Nonrecurring [Member] | Impaired Loans [Member]</t>
  </si>
  <si>
    <t>Fair Value, Measurements, Nonrecurring [Member] | Other Real Estate Owned [Member]</t>
  </si>
  <si>
    <t>Fair Value, Measurements, Nonrecurring [Member] | Significant Unobservable Inputs (Level 3) [Member]</t>
  </si>
  <si>
    <t>Fair Value, Measurements, Nonrecurring [Member] | Significant Unobservable Inputs (Level 3) [Member] | Impaired Loans [Member]</t>
  </si>
  <si>
    <t>Fair Value, Measurements, Nonrecurring [Member] | Significant Unobservable Inputs (Level 3) [Member] | Other Real Estate Owned [Member]</t>
  </si>
  <si>
    <t>Fair Value of Financial Instruments - Carrying Value and Estimated Fair Value of Financial Instruments (Detail) - USD ($)</t>
  </si>
  <si>
    <t>Financial assets</t>
  </si>
  <si>
    <t>Interest bearing deposits with banks</t>
  </si>
  <si>
    <t>Securities held-to-maturity</t>
  </si>
  <si>
    <t>Securities available-for-sale</t>
  </si>
  <si>
    <t>Net loans</t>
  </si>
  <si>
    <t>Financial liabilities</t>
  </si>
  <si>
    <t>Securities Sold under Agreement to Repurchase</t>
  </si>
  <si>
    <t>Quoted Prices in Active Markets for Identical Assets (Level 1) [Member]</t>
  </si>
  <si>
    <t>Carrying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75706</v>
      </c>
    </row>
    <row r="12" spans="1:3">
      <c s="4" r="A12" t="s">
        <v>19</v>
      </c>
      <c s="4" r="B12" t="s">
        <v>20</v>
      </c>
    </row>
    <row r="13" spans="1:3">
      <c s="4" r="A13" t="s">
        <v>21</v>
      </c>
      <c s="4" r="B13" t="s">
        <v>22</v>
      </c>
    </row>
    <row r="14" spans="1:3">
      <c s="4" r="A14" t="s">
        <v>23</v>
      </c>
      <c s="6" r="C14" t="n">
        <v>4875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4</v>
      </c>
    </row>
    <row r="4" spans="1:2">
      <c s="4" r="A4" t="s">
        <v>163</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46</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49</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174</v>
      </c>
      <c s="2" r="B1" t="s">
        <v>1</v>
      </c>
    </row>
    <row r="2" spans="1:2">
      <c s="2" r="B2" t="s">
        <v>2</v>
      </c>
    </row>
    <row r="3" spans="1:2">
      <c s="3" r="A3" t="s">
        <v>155</v>
      </c>
    </row>
    <row r="4" spans="1:2">
      <c s="4" r="A4" t="s">
        <v>175</v>
      </c>
      <c s="4" r="B4" t="s">
        <v>176</v>
      </c>
    </row>
    <row r="5" spans="1:2">
      <c s="4" r="A5" t="s">
        <v>177</v>
      </c>
      <c s="4" r="B5" t="s">
        <v>178</v>
      </c>
    </row>
    <row r="6" spans="1:2">
      <c s="4" r="A6" t="s">
        <v>179</v>
      </c>
      <c s="4" r="B6" t="s">
        <v>180</v>
      </c>
    </row>
    <row r="7" spans="1:2">
      <c s="4" r="A7" t="s">
        <v>181</v>
      </c>
      <c s="4" r="B7"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2</v>
      </c>
      <c s="2" r="C1" t="s">
        <v>25</v>
      </c>
    </row>
    <row r="2" spans="1:3">
      <c s="3" r="A2" t="s">
        <v>26</v>
      </c>
    </row>
    <row r="3" spans="1:3">
      <c s="4" r="A3" t="s">
        <v>27</v>
      </c>
      <c s="7" r="B3" t="n">
        <v>22727843</v>
      </c>
      <c s="7" r="C3" t="n">
        <v>14947690</v>
      </c>
    </row>
    <row r="4" spans="1:3">
      <c s="4" r="A4" t="s">
        <v>28</v>
      </c>
      <c s="6" r="B4" t="n">
        <v>79169722</v>
      </c>
      <c s="6" r="C4" t="n">
        <v>42267777</v>
      </c>
    </row>
    <row r="5" spans="1:3">
      <c s="4" r="A5" t="s">
        <v>29</v>
      </c>
      <c s="6" r="C5" t="n">
        <v>161043404</v>
      </c>
    </row>
    <row r="6" spans="1:3">
      <c s="4" r="A6" t="s">
        <v>30</v>
      </c>
      <c s="6" r="B6" t="n">
        <v>456651317</v>
      </c>
      <c s="6" r="C6" t="n">
        <v>267264403</v>
      </c>
    </row>
    <row r="7" spans="1:3">
      <c s="4" r="A7" t="s">
        <v>31</v>
      </c>
      <c s="6" r="B7" t="n">
        <v>405905192</v>
      </c>
      <c s="6" r="C7" t="n">
        <v>423108391</v>
      </c>
    </row>
    <row r="8" spans="1:3">
      <c s="4" r="A8" t="s">
        <v>32</v>
      </c>
      <c s="6" r="B8" t="n">
        <v>18256915</v>
      </c>
      <c s="6" r="C8" t="n">
        <v>18655691</v>
      </c>
    </row>
    <row r="9" spans="1:3">
      <c s="4" r="A9" t="s">
        <v>33</v>
      </c>
      <c s="6" r="B9" t="n">
        <v>4897928</v>
      </c>
      <c s="6" r="C9" t="n">
        <v>3572744</v>
      </c>
    </row>
    <row r="10" spans="1:3">
      <c s="4" r="A10" t="s">
        <v>34</v>
      </c>
      <c s="6" r="B10" t="n">
        <v>4333839</v>
      </c>
      <c s="6" r="C10" t="n">
        <v>3928106</v>
      </c>
    </row>
    <row r="11" spans="1:3">
      <c s="4" r="A11" t="s">
        <v>35</v>
      </c>
      <c s="6" r="B11" t="n">
        <v>23658376</v>
      </c>
      <c s="6" r="C11" t="n">
        <v>23133644</v>
      </c>
    </row>
    <row r="12" spans="1:3">
      <c s="4" r="A12" t="s">
        <v>36</v>
      </c>
      <c s="6" r="B12" t="n">
        <v>3140049</v>
      </c>
      <c s="6" r="C12" t="n">
        <v>9165417</v>
      </c>
    </row>
    <row r="13" spans="1:3">
      <c s="4" r="A13" t="s">
        <v>37</v>
      </c>
      <c s="6" r="B13" t="n">
        <v>6385016</v>
      </c>
      <c s="6" r="C13" t="n">
        <v>6417275</v>
      </c>
    </row>
    <row r="14" spans="1:3">
      <c s="4" r="A14" t="s">
        <v>38</v>
      </c>
      <c s="6" r="B14" t="n">
        <v>1025126197</v>
      </c>
      <c s="6" r="C14" t="n">
        <v>973504542</v>
      </c>
    </row>
    <row r="15" spans="1:3">
      <c s="3" r="A15" t="s">
        <v>39</v>
      </c>
    </row>
    <row r="16" spans="1:3">
      <c s="4" r="A16" t="s">
        <v>40</v>
      </c>
      <c s="6" r="B16" t="n">
        <v>153457624</v>
      </c>
      <c s="6" r="C16" t="n">
        <v>148724257</v>
      </c>
    </row>
    <row r="17" spans="1:3">
      <c s="4" r="A17" t="s">
        <v>41</v>
      </c>
      <c s="6" r="B17" t="n">
        <v>353925816</v>
      </c>
      <c s="6" r="C17" t="n">
        <v>323381170</v>
      </c>
    </row>
    <row r="18" spans="1:3">
      <c s="4" r="A18" t="s">
        <v>42</v>
      </c>
      <c s="6" r="B18" t="n">
        <v>73122905</v>
      </c>
      <c s="6" r="C18" t="n">
        <v>70534886</v>
      </c>
    </row>
    <row r="19" spans="1:3">
      <c s="4" r="A19" t="s">
        <v>43</v>
      </c>
      <c s="6" r="B19" t="n">
        <v>199957109</v>
      </c>
      <c s="6" r="C19" t="n">
        <v>210764475</v>
      </c>
    </row>
    <row r="20" spans="1:3">
      <c s="4" r="A20" t="s">
        <v>44</v>
      </c>
      <c s="6" r="B20" t="n">
        <v>780463454</v>
      </c>
      <c s="6" r="C20" t="n">
        <v>753404788</v>
      </c>
    </row>
    <row r="21" spans="1:3">
      <c s="4" r="A21" t="s">
        <v>45</v>
      </c>
      <c s="6" r="B21" t="n">
        <v>118054055</v>
      </c>
      <c s="6" r="C21" t="n">
        <v>104298182</v>
      </c>
    </row>
    <row r="22" spans="1:3">
      <c s="4" r="A22" t="s">
        <v>46</v>
      </c>
      <c s="6" r="B22" t="n">
        <v>20000000</v>
      </c>
      <c s="6" r="C22" t="n">
        <v>20000000</v>
      </c>
    </row>
    <row r="23" spans="1:3">
      <c s="4" r="A23" t="s">
        <v>47</v>
      </c>
      <c s="6" r="B23" t="n">
        <v>167601</v>
      </c>
      <c s="6" r="C23" t="n">
        <v>179995</v>
      </c>
    </row>
    <row r="24" spans="1:3">
      <c s="4" r="A24" t="s">
        <v>48</v>
      </c>
      <c s="6" r="B24" t="n">
        <v>8085306</v>
      </c>
      <c s="6" r="C24" t="n">
        <v>7718624</v>
      </c>
    </row>
    <row r="25" spans="1:3">
      <c s="4" r="A25" t="s">
        <v>49</v>
      </c>
      <c s="6" r="B25" t="n">
        <v>1284407</v>
      </c>
      <c s="6" r="C25" t="n">
        <v>1477617</v>
      </c>
    </row>
    <row r="26" spans="1:3">
      <c s="4" r="A26" t="s">
        <v>50</v>
      </c>
      <c s="6" r="B26" t="n">
        <v>928054823</v>
      </c>
      <c s="6" r="C26" t="n">
        <v>887079206</v>
      </c>
    </row>
    <row r="27" spans="1:3">
      <c s="3" r="A27" t="s">
        <v>51</v>
      </c>
    </row>
    <row r="28" spans="1:3">
      <c s="4" r="A28" t="s">
        <v>52</v>
      </c>
      <c s="6" r="B28" t="n">
        <v>976516</v>
      </c>
      <c s="6" r="C28" t="n">
        <v>975016</v>
      </c>
    </row>
    <row r="29" spans="1:3">
      <c s="4" r="A29" t="s">
        <v>53</v>
      </c>
      <c s="6" r="B29" t="n">
        <v>3761873</v>
      </c>
      <c s="6" r="C29" t="n">
        <v>3617279</v>
      </c>
    </row>
    <row r="30" spans="1:3">
      <c s="4" r="A30" t="s">
        <v>54</v>
      </c>
      <c s="6" r="B30" t="n">
        <v>90492527</v>
      </c>
      <c s="6" r="C30" t="n">
        <v>88949360</v>
      </c>
    </row>
    <row r="31" spans="1:3">
      <c s="4" r="A31" t="s">
        <v>55</v>
      </c>
      <c s="6" r="B31" t="n">
        <v>1840458</v>
      </c>
      <c s="6" r="C31" t="n">
        <v>-7116319</v>
      </c>
    </row>
    <row r="32" spans="1:3">
      <c s="4" r="A32" t="s">
        <v>56</v>
      </c>
      <c s="6" r="B32" t="n">
        <v>97071374</v>
      </c>
      <c s="6" r="C32" t="n">
        <v>86425336</v>
      </c>
    </row>
    <row r="33" spans="1:3">
      <c s="4" r="A33" t="s">
        <v>57</v>
      </c>
      <c s="7" r="B33" t="n">
        <v>1025126197</v>
      </c>
      <c s="7" r="C33" t="n">
        <v>973504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58</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row r="9" spans="1:2">
      <c s="4" r="A9" t="s">
        <v>194</v>
      </c>
      <c s="4" r="B9" t="s">
        <v>195</v>
      </c>
    </row>
    <row r="10" spans="1:2">
      <c s="4" r="A10" t="s">
        <v>196</v>
      </c>
      <c s="4" r="B10" t="s">
        <v>197</v>
      </c>
    </row>
    <row r="11" spans="1:2">
      <c s="4" r="A11" t="s">
        <v>198</v>
      </c>
      <c s="4" r="B11" t="s">
        <v>199</v>
      </c>
    </row>
    <row r="12" spans="1:2">
      <c s="4" r="A12" t="s">
        <v>200</v>
      </c>
      <c s="4" r="B12"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61</v>
      </c>
    </row>
    <row r="4" spans="1:2">
      <c s="4" r="A4" t="s">
        <v>203</v>
      </c>
      <c s="4" r="B4" t="s">
        <v>204</v>
      </c>
    </row>
    <row r="5" spans="1:2">
      <c s="4" r="A5" t="s">
        <v>205</v>
      </c>
      <c s="4" r="B5" t="s">
        <v>206</v>
      </c>
    </row>
    <row r="6" spans="1:2">
      <c s="4" r="A6" t="s">
        <v>207</v>
      </c>
      <c s="4" r="B6" t="s">
        <v>208</v>
      </c>
    </row>
    <row r="7" spans="1:2">
      <c s="4" r="A7" t="s">
        <v>209</v>
      </c>
      <c s="4" r="B7"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1</v>
      </c>
      <c s="2" r="B1" t="s">
        <v>2</v>
      </c>
      <c s="2" r="C1" t="s">
        <v>25</v>
      </c>
    </row>
    <row r="2" spans="1:3">
      <c s="3" r="A2" t="s">
        <v>143</v>
      </c>
    </row>
    <row r="3" spans="1:3">
      <c s="4" r="A3" t="s">
        <v>212</v>
      </c>
      <c s="7" r="B3" t="n">
        <v>39951717</v>
      </c>
      <c s="7" r="C3" t="n">
        <v>44358972</v>
      </c>
    </row>
    <row r="4" spans="1:3">
      <c s="4" r="A4" t="s">
        <v>213</v>
      </c>
      <c s="7" r="B4" t="n">
        <v>3358480</v>
      </c>
      <c s="7" r="C4" t="n">
        <v>286048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14</v>
      </c>
      <c s="2" r="B1" t="s">
        <v>67</v>
      </c>
      <c s="2" r="D1" t="s">
        <v>1</v>
      </c>
    </row>
    <row r="2" spans="1:5">
      <c s="2" r="B2" t="s">
        <v>2</v>
      </c>
      <c s="2" r="C2" t="s">
        <v>68</v>
      </c>
      <c s="2" r="D2" t="s">
        <v>2</v>
      </c>
      <c s="2" r="E2" t="s">
        <v>68</v>
      </c>
    </row>
    <row r="3" spans="1:5">
      <c s="3" r="A3" t="s">
        <v>146</v>
      </c>
    </row>
    <row r="4" spans="1:5">
      <c s="4" r="A4" t="s">
        <v>215</v>
      </c>
      <c s="6" r="B4" t="n">
        <v>4869079</v>
      </c>
      <c s="6" r="C4" t="n">
        <v>4877614</v>
      </c>
      <c s="6" r="D4" t="n">
        <v>4864924</v>
      </c>
      <c s="6" r="E4" t="n">
        <v>4872092</v>
      </c>
    </row>
    <row r="5" spans="1:5">
      <c s="4" r="A5" t="s">
        <v>216</v>
      </c>
      <c s="6" r="B5" t="n">
        <v>8614</v>
      </c>
      <c s="6" r="C5" t="n">
        <v>1170</v>
      </c>
      <c s="6" r="D5" t="n">
        <v>8316</v>
      </c>
      <c s="6" r="E5" t="n">
        <v>904</v>
      </c>
    </row>
    <row r="6" spans="1:5">
      <c s="4" r="A6" t="s">
        <v>217</v>
      </c>
      <c s="6" r="B6" t="n">
        <v>4877693</v>
      </c>
      <c s="6" r="C6" t="n">
        <v>4878784</v>
      </c>
      <c s="6" r="D6" t="n">
        <v>4873240</v>
      </c>
      <c s="6" r="E6" t="n">
        <v>4872996</v>
      </c>
    </row>
    <row r="7" spans="1:5">
      <c s="4" r="A7" t="s">
        <v>100</v>
      </c>
      <c s="7" r="B7" t="n">
        <v>1752290</v>
      </c>
      <c s="7" r="C7" t="n">
        <v>1836461</v>
      </c>
      <c s="7" r="D7" t="n">
        <v>5057463</v>
      </c>
      <c s="7" r="E7" t="n">
        <v>5258594</v>
      </c>
    </row>
    <row r="8" spans="1:5">
      <c s="4" r="A8" t="s">
        <v>218</v>
      </c>
      <c s="8" r="B8" t="n">
        <v>0.36</v>
      </c>
      <c s="8" r="C8" t="n">
        <v>0.38</v>
      </c>
      <c s="8" r="D8" t="n">
        <v>1.04</v>
      </c>
      <c s="8" r="E8" t="n">
        <v>1.08</v>
      </c>
    </row>
    <row r="9" spans="1:5">
      <c s="4" r="A9" t="s">
        <v>219</v>
      </c>
      <c s="8" r="B9" t="n">
        <v>0.36</v>
      </c>
      <c s="8" r="C9" t="n">
        <v>0.38</v>
      </c>
      <c s="8" r="D9" t="n">
        <v>1.04</v>
      </c>
      <c s="8" r="E9" t="n">
        <v>1.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0"/>
    <col customWidth="1" max="2" min="2" width="30"/>
  </cols>
  <sheetData>
    <row r="1" spans="1:2">
      <c s="1" r="A1" t="s">
        <v>220</v>
      </c>
      <c s="2" r="B1" t="s">
        <v>1</v>
      </c>
    </row>
    <row r="2" spans="1:2">
      <c s="2" r="B2" t="s">
        <v>221</v>
      </c>
    </row>
    <row r="3" spans="1:2">
      <c s="3" r="A3" t="s">
        <v>222</v>
      </c>
    </row>
    <row r="4" spans="1:2">
      <c s="4" r="A4" t="s">
        <v>223</v>
      </c>
      <c s="8" r="B4" t="n">
        <v>21.35</v>
      </c>
    </row>
    <row r="5" spans="1:2">
      <c s="4" r="A5" t="s">
        <v>224</v>
      </c>
      <c s="6" r="B5" t="n">
        <v>0</v>
      </c>
    </row>
    <row r="6" spans="1:2">
      <c s="4" r="A6" t="s">
        <v>225</v>
      </c>
      <c s="6" r="B6" t="n">
        <v>0</v>
      </c>
    </row>
    <row r="7" spans="1:2">
      <c s="4" r="A7" t="s">
        <v>226</v>
      </c>
      <c s="9" r="B7" t="n">
        <v>23.7</v>
      </c>
    </row>
    <row r="8" spans="1:2">
      <c s="4" r="A8" t="s">
        <v>227</v>
      </c>
      <c s="8" r="B8" t="n">
        <v>21.08</v>
      </c>
    </row>
    <row r="9" spans="1:2">
      <c s="4" r="A9" t="s">
        <v>228</v>
      </c>
    </row>
    <row r="10" spans="1:2">
      <c s="3" r="A10" t="s">
        <v>229</v>
      </c>
    </row>
    <row r="11" spans="1:2">
      <c s="4" r="A11" t="s">
        <v>230</v>
      </c>
      <c s="6" r="B11" t="n">
        <v>23000</v>
      </c>
    </row>
    <row r="12" spans="1:2">
      <c s="4" r="A12" t="s">
        <v>231</v>
      </c>
      <c s="6" r="B12" t="n">
        <v>0</v>
      </c>
    </row>
    <row r="13" spans="1:2">
      <c s="4" r="A13" t="s">
        <v>232</v>
      </c>
      <c s="6" r="B13" t="n">
        <v>0</v>
      </c>
    </row>
    <row r="14" spans="1:2">
      <c s="4" r="A14" t="s">
        <v>233</v>
      </c>
      <c s="6" r="B14" t="n">
        <v>-23000</v>
      </c>
    </row>
    <row r="15" spans="1:2">
      <c s="3" r="A15" t="s">
        <v>222</v>
      </c>
    </row>
    <row r="16" spans="1:2">
      <c s="4" r="A16" t="s">
        <v>223</v>
      </c>
      <c s="8" r="B16" t="n">
        <v>23.46</v>
      </c>
    </row>
    <row r="17" spans="1:2">
      <c s="4" r="A17" t="s">
        <v>224</v>
      </c>
      <c s="6" r="B17" t="n">
        <v>0</v>
      </c>
    </row>
    <row r="18" spans="1:2">
      <c s="4" r="A18" t="s">
        <v>225</v>
      </c>
      <c s="6" r="B18" t="n">
        <v>0</v>
      </c>
    </row>
    <row r="19" spans="1:2">
      <c s="4" r="A19" t="s">
        <v>226</v>
      </c>
      <c s="8" r="B19" t="n">
        <v>23.46</v>
      </c>
    </row>
    <row r="20" spans="1:2">
      <c s="4" r="A20" t="s">
        <v>234</v>
      </c>
    </row>
    <row r="21" spans="1:2">
      <c s="3" r="A21" t="s">
        <v>229</v>
      </c>
    </row>
    <row r="22" spans="1:2">
      <c s="4" r="A22" t="s">
        <v>231</v>
      </c>
      <c s="6" r="B22" t="n">
        <v>0</v>
      </c>
    </row>
    <row r="23" spans="1:2">
      <c s="4" r="A23" t="s">
        <v>232</v>
      </c>
      <c s="6" r="B23" t="n">
        <v>0</v>
      </c>
    </row>
    <row r="24" spans="1:2">
      <c s="3" r="A24" t="s">
        <v>222</v>
      </c>
    </row>
    <row r="25" spans="1:2">
      <c s="4" r="A25" t="s">
        <v>224</v>
      </c>
      <c s="7" r="B25" t="n">
        <v>0</v>
      </c>
    </row>
    <row r="26" spans="1:2">
      <c s="4" r="A26" t="s">
        <v>225</v>
      </c>
      <c s="7" r="B26" t="n">
        <v>0</v>
      </c>
    </row>
    <row r="27" spans="1:2">
      <c s="4" r="A27" t="s">
        <v>235</v>
      </c>
    </row>
    <row r="28" spans="1:2">
      <c s="3" r="A28" t="s">
        <v>229</v>
      </c>
    </row>
    <row r="29" spans="1:2">
      <c s="4" r="A29" t="s">
        <v>230</v>
      </c>
      <c s="6" r="B29" t="n">
        <v>87000</v>
      </c>
    </row>
    <row r="30" spans="1:2">
      <c s="4" r="A30" t="s">
        <v>231</v>
      </c>
      <c s="6" r="B30" t="n">
        <v>0</v>
      </c>
    </row>
    <row r="31" spans="1:2">
      <c s="4" r="A31" t="s">
        <v>232</v>
      </c>
      <c s="6" r="B31" t="n">
        <v>0</v>
      </c>
    </row>
    <row r="32" spans="1:2">
      <c s="4" r="A32" t="s">
        <v>233</v>
      </c>
      <c s="6" r="B32" t="n">
        <v>-9000</v>
      </c>
    </row>
    <row r="33" spans="1:2">
      <c s="4" r="A33" t="s">
        <v>236</v>
      </c>
      <c s="6" r="B33" t="n">
        <v>7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s>
  <sheetData>
    <row r="1" spans="1:4">
      <c s="1" r="A1" t="s">
        <v>237</v>
      </c>
      <c s="2" r="B1" t="s">
        <v>238</v>
      </c>
      <c s="2" r="C1" t="s">
        <v>67</v>
      </c>
      <c s="2" r="D1" t="s">
        <v>1</v>
      </c>
    </row>
    <row r="2" spans="1:4">
      <c s="2" r="B2" t="s">
        <v>239</v>
      </c>
      <c s="2" r="C2" t="s">
        <v>239</v>
      </c>
      <c s="2" r="D2" t="s">
        <v>2</v>
      </c>
    </row>
    <row r="3" spans="1:4">
      <c s="3" r="A3" t="s">
        <v>240</v>
      </c>
    </row>
    <row r="4" spans="1:4">
      <c s="4" r="A4" t="s">
        <v>241</v>
      </c>
      <c s="7" r="D4" t="n">
        <v>203175</v>
      </c>
    </row>
    <row r="5" spans="1:4">
      <c s="4" r="A5" t="s">
        <v>228</v>
      </c>
    </row>
    <row r="6" spans="1:4">
      <c s="3" r="A6" t="s">
        <v>240</v>
      </c>
    </row>
    <row r="7" spans="1:4">
      <c s="4" r="A7" t="s">
        <v>241</v>
      </c>
      <c s="6" r="D7" t="n">
        <v>0</v>
      </c>
    </row>
    <row r="8" spans="1:4">
      <c s="4" r="A8" t="s">
        <v>242</v>
      </c>
    </row>
    <row r="9" spans="1:4">
      <c s="3" r="A9" t="s">
        <v>240</v>
      </c>
    </row>
    <row r="10" spans="1:4">
      <c s="4" r="A10" t="s">
        <v>243</v>
      </c>
      <c s="6" r="C10" t="n">
        <v>7500</v>
      </c>
    </row>
    <row r="11" spans="1:4">
      <c s="4" r="A11" t="s">
        <v>244</v>
      </c>
      <c s="4" r="C11" t="s">
        <v>245</v>
      </c>
    </row>
    <row r="12" spans="1:4">
      <c s="4" r="A12" t="s">
        <v>246</v>
      </c>
      <c s="7" r="B12" t="n">
        <v>161325</v>
      </c>
      <c s="7" r="C12" t="n">
        <v>161325</v>
      </c>
    </row>
    <row r="13" spans="1:4">
      <c s="4" r="A13" t="s">
        <v>247</v>
      </c>
      <c s="6" r="B13" t="n">
        <v>13444</v>
      </c>
    </row>
    <row r="14" spans="1:4">
      <c s="4" r="A14" t="s">
        <v>248</v>
      </c>
      <c s="7" r="B14" t="n">
        <v>5016</v>
      </c>
    </row>
    <row r="15" spans="1:4">
      <c s="4" r="A15" t="s">
        <v>249</v>
      </c>
      <c s="6" r="B15" t="n">
        <v>1500</v>
      </c>
      <c s="6" r="C15" t="n">
        <v>1500</v>
      </c>
    </row>
    <row r="16" spans="1:4">
      <c s="4" r="A16" t="s">
        <v>235</v>
      </c>
    </row>
    <row r="17" spans="1:4">
      <c s="3" r="A17" t="s">
        <v>240</v>
      </c>
    </row>
    <row r="18" spans="1:4">
      <c s="4" r="A18" t="s">
        <v>241</v>
      </c>
      <c s="6" r="D18" t="n">
        <v>203175</v>
      </c>
    </row>
    <row r="19" spans="1:4">
      <c s="4" r="A19" t="s">
        <v>234</v>
      </c>
    </row>
    <row r="20" spans="1:4">
      <c s="3" r="A20" t="s">
        <v>240</v>
      </c>
    </row>
    <row r="21" spans="1:4">
      <c s="4" r="A21" t="s">
        <v>241</v>
      </c>
      <c s="7" r="D21" t="n">
        <v>0</v>
      </c>
    </row>
    <row r="22" spans="1:4">
      <c s="4" r="A22" t="s">
        <v>250</v>
      </c>
      <c s="6" r="D22"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s="1" r="A1" t="s">
        <v>251</v>
      </c>
      <c s="2" r="B1" t="s">
        <v>252</v>
      </c>
    </row>
    <row r="2" spans="1:2">
      <c s="3" r="A2" t="s">
        <v>152</v>
      </c>
    </row>
    <row r="3" spans="1:2">
      <c s="4" r="A3" t="s">
        <v>253</v>
      </c>
      <c s="7" r="B3"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5</v>
      </c>
    </row>
    <row r="2" spans="1:3">
      <c s="3" r="A2" t="s">
        <v>255</v>
      </c>
    </row>
    <row r="3" spans="1:3">
      <c s="4" r="A3" t="s">
        <v>256</v>
      </c>
      <c s="7" r="B3" t="n">
        <v>453715977</v>
      </c>
      <c s="7" r="C3" t="n">
        <v>267308756</v>
      </c>
    </row>
    <row r="4" spans="1:3">
      <c s="4" r="A4" t="s">
        <v>257</v>
      </c>
      <c s="6" r="B4" t="n">
        <v>4950407</v>
      </c>
      <c s="6" r="C4" t="n">
        <v>3078262</v>
      </c>
    </row>
    <row r="5" spans="1:3">
      <c s="4" r="A5" t="s">
        <v>258</v>
      </c>
      <c s="6" r="B5" t="n">
        <v>2015067</v>
      </c>
      <c s="6" r="C5" t="n">
        <v>3122615</v>
      </c>
    </row>
    <row r="6" spans="1:3">
      <c s="4" r="A6" t="s">
        <v>259</v>
      </c>
      <c s="6" r="B6" t="n">
        <v>456651317</v>
      </c>
      <c s="6" r="C6" t="n">
        <v>267264403</v>
      </c>
    </row>
    <row r="7" spans="1:3">
      <c s="4" r="A7" t="s">
        <v>260</v>
      </c>
    </row>
    <row r="8" spans="1:3">
      <c s="3" r="A8" t="s">
        <v>255</v>
      </c>
    </row>
    <row r="9" spans="1:3">
      <c s="4" r="A9" t="s">
        <v>256</v>
      </c>
      <c s="6" r="B9" t="n">
        <v>169085427</v>
      </c>
      <c s="6" r="C9" t="n">
        <v>83826411</v>
      </c>
    </row>
    <row r="10" spans="1:3">
      <c s="4" r="A10" t="s">
        <v>257</v>
      </c>
      <c s="6" r="B10" t="n">
        <v>840946</v>
      </c>
      <c s="6" r="C10" t="n">
        <v>1100</v>
      </c>
    </row>
    <row r="11" spans="1:3">
      <c s="4" r="A11" t="s">
        <v>258</v>
      </c>
      <c s="6" r="B11" t="n">
        <v>139652</v>
      </c>
      <c s="6" r="C11" t="n">
        <v>1577145</v>
      </c>
    </row>
    <row r="12" spans="1:3">
      <c s="4" r="A12" t="s">
        <v>259</v>
      </c>
      <c s="6" r="B12" t="n">
        <v>169786721</v>
      </c>
      <c s="6" r="C12" t="n">
        <v>82250366</v>
      </c>
    </row>
    <row r="13" spans="1:3">
      <c s="4" r="A13" t="s">
        <v>261</v>
      </c>
    </row>
    <row r="14" spans="1:3">
      <c s="3" r="A14" t="s">
        <v>255</v>
      </c>
    </row>
    <row r="15" spans="1:3">
      <c s="4" r="A15" t="s">
        <v>256</v>
      </c>
      <c s="6" r="B15" t="n">
        <v>129312239</v>
      </c>
      <c s="6" r="C15" t="n">
        <v>92602875</v>
      </c>
    </row>
    <row r="16" spans="1:3">
      <c s="4" r="A16" t="s">
        <v>257</v>
      </c>
      <c s="6" r="B16" t="n">
        <v>976404</v>
      </c>
      <c s="6" r="C16" t="n">
        <v>467693</v>
      </c>
    </row>
    <row r="17" spans="1:3">
      <c s="4" r="A17" t="s">
        <v>258</v>
      </c>
      <c s="6" r="B17" t="n">
        <v>436597</v>
      </c>
      <c s="6" r="C17" t="n">
        <v>1348603</v>
      </c>
    </row>
    <row r="18" spans="1:3">
      <c s="4" r="A18" t="s">
        <v>259</v>
      </c>
      <c s="6" r="B18" t="n">
        <v>129852046</v>
      </c>
      <c s="6" r="C18" t="n">
        <v>91721965</v>
      </c>
    </row>
    <row r="19" spans="1:3">
      <c s="4" r="A19" t="s">
        <v>262</v>
      </c>
    </row>
    <row r="20" spans="1:3">
      <c s="3" r="A20" t="s">
        <v>255</v>
      </c>
    </row>
    <row r="21" spans="1:3">
      <c s="4" r="A21" t="s">
        <v>256</v>
      </c>
      <c s="6" r="B21" t="n">
        <v>152433503</v>
      </c>
      <c s="6" r="C21" t="n">
        <v>87948336</v>
      </c>
    </row>
    <row r="22" spans="1:3">
      <c s="4" r="A22" t="s">
        <v>257</v>
      </c>
      <c s="6" r="B22" t="n">
        <v>3076906</v>
      </c>
      <c s="6" r="C22" t="n">
        <v>2609469</v>
      </c>
    </row>
    <row r="23" spans="1:3">
      <c s="4" r="A23" t="s">
        <v>258</v>
      </c>
      <c s="6" r="B23" t="n">
        <v>1438818</v>
      </c>
      <c s="6" r="C23" t="n">
        <v>181442</v>
      </c>
    </row>
    <row r="24" spans="1:3">
      <c s="4" r="A24" t="s">
        <v>259</v>
      </c>
      <c s="6" r="B24" t="n">
        <v>154071591</v>
      </c>
      <c s="6" r="C24" t="n">
        <v>90376363</v>
      </c>
    </row>
    <row r="25" spans="1:3">
      <c s="4" r="A25" t="s">
        <v>263</v>
      </c>
    </row>
    <row r="26" spans="1:3">
      <c s="3" r="A26" t="s">
        <v>255</v>
      </c>
    </row>
    <row r="27" spans="1:3">
      <c s="4" r="A27" t="s">
        <v>256</v>
      </c>
      <c s="6" r="B27" t="n">
        <v>2884808</v>
      </c>
      <c s="6" r="C27" t="n">
        <v>2931134</v>
      </c>
    </row>
    <row r="28" spans="1:3">
      <c s="4" r="A28" t="s">
        <v>257</v>
      </c>
      <c s="6" r="B28" t="n">
        <v>56151</v>
      </c>
    </row>
    <row r="29" spans="1:3">
      <c s="4" r="A29" t="s">
        <v>258</v>
      </c>
      <c s="6" r="C29" t="n">
        <v>15425</v>
      </c>
    </row>
    <row r="30" spans="1:3">
      <c s="4" r="A30" t="s">
        <v>259</v>
      </c>
      <c s="7" r="B30" t="n">
        <v>2940959</v>
      </c>
      <c s="7" r="C30" t="n">
        <v>29157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64</v>
      </c>
      <c s="2" r="B1" t="s">
        <v>265</v>
      </c>
    </row>
    <row r="2" spans="1:2">
      <c s="3" r="A2" t="s">
        <v>266</v>
      </c>
    </row>
    <row r="3" spans="1:2">
      <c s="4" r="A3" t="s">
        <v>256</v>
      </c>
      <c s="7" r="B3" t="n">
        <v>161043404</v>
      </c>
    </row>
    <row r="4" spans="1:2">
      <c s="4" r="A4" t="s">
        <v>257</v>
      </c>
      <c s="6" r="B4" t="n">
        <v>8002431</v>
      </c>
    </row>
    <row r="5" spans="1:2">
      <c s="4" r="A5" t="s">
        <v>258</v>
      </c>
      <c s="6" r="B5" t="n">
        <v>0</v>
      </c>
    </row>
    <row r="6" spans="1:2">
      <c s="4" r="A6" t="s">
        <v>259</v>
      </c>
      <c s="6" r="B6" t="n">
        <v>169045835</v>
      </c>
    </row>
    <row r="7" spans="1:2">
      <c s="4" r="A7" t="s">
        <v>260</v>
      </c>
    </row>
    <row r="8" spans="1:2">
      <c s="3" r="A8" t="s">
        <v>266</v>
      </c>
    </row>
    <row r="9" spans="1:2">
      <c s="4" r="A9" t="s">
        <v>256</v>
      </c>
      <c s="6" r="B9" t="n">
        <v>161043404</v>
      </c>
    </row>
    <row r="10" spans="1:2">
      <c s="4" r="A10" t="s">
        <v>257</v>
      </c>
      <c s="6" r="B10" t="n">
        <v>8002431</v>
      </c>
    </row>
    <row r="11" spans="1:2">
      <c s="4" r="A11" t="s">
        <v>258</v>
      </c>
      <c s="6" r="B11" t="n">
        <v>0</v>
      </c>
    </row>
    <row r="12" spans="1:2">
      <c s="4" r="A12" t="s">
        <v>259</v>
      </c>
      <c s="7" r="B12" t="n">
        <v>1690458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5</v>
      </c>
    </row>
    <row r="2" spans="1:3">
      <c s="3" r="A2" t="s">
        <v>268</v>
      </c>
    </row>
    <row r="3" spans="1:3">
      <c s="4" r="A3" t="s">
        <v>269</v>
      </c>
      <c s="7" r="B3" t="n">
        <v>7477707</v>
      </c>
      <c s="7" r="C3" t="n">
        <v>3008448</v>
      </c>
    </row>
    <row r="4" spans="1:3">
      <c s="4" r="A4" t="s">
        <v>270</v>
      </c>
      <c s="6" r="B4" t="n">
        <v>19439088</v>
      </c>
      <c s="6" r="C4" t="n">
        <v>13587885</v>
      </c>
    </row>
    <row r="5" spans="1:3">
      <c s="4" r="A5" t="s">
        <v>271</v>
      </c>
      <c s="6" r="B5" t="n">
        <v>107939900</v>
      </c>
      <c s="6" r="C5" t="n">
        <v>80749532</v>
      </c>
    </row>
    <row r="6" spans="1:3">
      <c s="4" r="A6" t="s">
        <v>272</v>
      </c>
      <c s="6" r="B6" t="n">
        <v>318859282</v>
      </c>
      <c s="6" r="C6" t="n">
        <v>169962891</v>
      </c>
    </row>
    <row r="7" spans="1:3">
      <c s="4" r="A7" t="s">
        <v>273</v>
      </c>
      <c s="6" r="B7" t="n">
        <v>453715977</v>
      </c>
      <c s="6" r="C7" t="n">
        <v>267308756</v>
      </c>
    </row>
    <row r="8" spans="1:3">
      <c s="3" r="A8" t="s">
        <v>274</v>
      </c>
    </row>
    <row r="9" spans="1:3">
      <c s="4" r="A9" t="s">
        <v>269</v>
      </c>
      <c s="6" r="B9" t="n">
        <v>0</v>
      </c>
      <c s="6" r="C9" t="n">
        <v>0</v>
      </c>
    </row>
    <row r="10" spans="1:3">
      <c s="4" r="A10" t="s">
        <v>271</v>
      </c>
      <c s="6" r="C10" t="n">
        <v>37052187</v>
      </c>
    </row>
    <row r="11" spans="1:3">
      <c s="4" r="A11" t="s">
        <v>272</v>
      </c>
      <c s="6" r="C11" t="n">
        <v>123991217</v>
      </c>
    </row>
    <row r="12" spans="1:3">
      <c s="4" r="A12" t="s">
        <v>256</v>
      </c>
      <c s="6" r="C12" t="n">
        <v>161043404</v>
      </c>
    </row>
    <row r="13" spans="1:3">
      <c s="3" r="A13" t="s">
        <v>275</v>
      </c>
    </row>
    <row r="14" spans="1:3">
      <c s="4" r="A14" t="s">
        <v>269</v>
      </c>
      <c s="6" r="B14" t="n">
        <v>7546148</v>
      </c>
      <c s="6" r="C14" t="n">
        <v>3028887</v>
      </c>
    </row>
    <row r="15" spans="1:3">
      <c s="4" r="A15" t="s">
        <v>270</v>
      </c>
      <c s="6" r="B15" t="n">
        <v>20255518</v>
      </c>
      <c s="6" r="C15" t="n">
        <v>13985525</v>
      </c>
    </row>
    <row r="16" spans="1:3">
      <c s="4" r="A16" t="s">
        <v>271</v>
      </c>
      <c s="6" r="B16" t="n">
        <v>108841086</v>
      </c>
      <c s="6" r="C16" t="n">
        <v>80346720</v>
      </c>
    </row>
    <row r="17" spans="1:3">
      <c s="4" r="A17" t="s">
        <v>272</v>
      </c>
      <c s="6" r="B17" t="n">
        <v>320008565</v>
      </c>
      <c s="6" r="C17" t="n">
        <v>169903271</v>
      </c>
    </row>
    <row r="18" spans="1:3">
      <c s="4" r="A18" t="s">
        <v>276</v>
      </c>
      <c s="6" r="B18" t="n">
        <v>456651317</v>
      </c>
      <c s="6" r="C18" t="n">
        <v>267264403</v>
      </c>
    </row>
    <row r="19" spans="1:3">
      <c s="3" r="A19" t="s">
        <v>277</v>
      </c>
    </row>
    <row r="20" spans="1:3">
      <c s="4" r="A20" t="s">
        <v>269</v>
      </c>
      <c s="7" r="B20" t="n">
        <v>0</v>
      </c>
      <c s="6" r="C20" t="n">
        <v>0</v>
      </c>
    </row>
    <row r="21" spans="1:3">
      <c s="4" r="A21" t="s">
        <v>271</v>
      </c>
      <c s="6" r="C21" t="n">
        <v>38528059</v>
      </c>
    </row>
    <row r="22" spans="1:3">
      <c s="4" r="A22" t="s">
        <v>272</v>
      </c>
      <c s="6" r="C22" t="n">
        <v>130517776</v>
      </c>
    </row>
    <row r="23" spans="1:3">
      <c s="4" r="A23" t="s">
        <v>276</v>
      </c>
      <c s="7" r="C23" t="n">
        <v>1690458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8</v>
      </c>
      <c s="2" r="B1" t="s">
        <v>2</v>
      </c>
      <c s="2" r="C1" t="s">
        <v>25</v>
      </c>
    </row>
    <row r="2" spans="1:3">
      <c s="3" r="A2" t="s">
        <v>59</v>
      </c>
    </row>
    <row r="3" spans="1:3">
      <c s="4" r="A3" t="s">
        <v>60</v>
      </c>
      <c s="7" r="B3" t="n">
        <v>4113442</v>
      </c>
      <c s="7" r="C3" t="n">
        <v>6473703</v>
      </c>
    </row>
    <row r="4" spans="1:3">
      <c s="4" r="A4" t="s">
        <v>61</v>
      </c>
      <c s="8" r="B4" t="n">
        <v>0.2</v>
      </c>
      <c s="8" r="C4" t="n">
        <v>0.2</v>
      </c>
    </row>
    <row r="5" spans="1:3">
      <c s="4" r="A5" t="s">
        <v>62</v>
      </c>
      <c s="6" r="B5" t="n">
        <v>22500000</v>
      </c>
      <c s="6" r="C5" t="n">
        <v>22500000</v>
      </c>
    </row>
    <row r="6" spans="1:3">
      <c s="4" r="A6" t="s">
        <v>63</v>
      </c>
      <c s="6" r="B6" t="n">
        <v>4882579</v>
      </c>
      <c s="6" r="C6" t="n">
        <v>4875079</v>
      </c>
    </row>
    <row r="7" spans="1:3">
      <c s="4" r="A7" t="s">
        <v>64</v>
      </c>
      <c s="6" r="B7" t="n">
        <v>4882579</v>
      </c>
      <c s="6" r="C7" t="n">
        <v>4875079</v>
      </c>
    </row>
    <row r="8" spans="1:3">
      <c s="4" r="A8" t="s">
        <v>65</v>
      </c>
      <c s="7" r="B8" t="n">
        <v>-1094882</v>
      </c>
      <c s="7" r="C8" t="n">
        <v>4233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5</v>
      </c>
    </row>
    <row r="2" spans="1:3">
      <c s="3" r="A2" t="s">
        <v>255</v>
      </c>
    </row>
    <row r="3" spans="1:3">
      <c s="4" r="A3" t="s">
        <v>279</v>
      </c>
      <c s="7" r="B3" t="n">
        <v>142060</v>
      </c>
      <c s="7" r="C3" t="n">
        <v>136309</v>
      </c>
    </row>
    <row r="4" spans="1:3">
      <c s="4" r="A4" t="s">
        <v>280</v>
      </c>
      <c s="6" r="B4" t="n">
        <v>1783</v>
      </c>
      <c s="6" r="C4" t="n">
        <v>2075</v>
      </c>
    </row>
    <row r="5" spans="1:3">
      <c s="4" r="A5" t="s">
        <v>281</v>
      </c>
      <c s="6" r="B5" t="n">
        <v>35308</v>
      </c>
      <c s="6" r="C5" t="n">
        <v>41874</v>
      </c>
    </row>
    <row r="6" spans="1:3">
      <c s="4" r="A6" t="s">
        <v>282</v>
      </c>
      <c s="6" r="B6" t="n">
        <v>232</v>
      </c>
      <c s="6" r="C6" t="n">
        <v>1048</v>
      </c>
    </row>
    <row r="7" spans="1:3">
      <c s="4" r="A7" t="s">
        <v>276</v>
      </c>
      <c s="6" r="B7" t="n">
        <v>177368</v>
      </c>
      <c s="6" r="C7" t="n">
        <v>178183</v>
      </c>
    </row>
    <row r="8" spans="1:3">
      <c s="4" r="A8" t="s">
        <v>283</v>
      </c>
      <c s="6" r="B8" t="n">
        <v>2015</v>
      </c>
      <c s="6" r="C8" t="n">
        <v>3123</v>
      </c>
    </row>
    <row r="9" spans="1:3">
      <c s="4" r="A9" t="s">
        <v>260</v>
      </c>
    </row>
    <row r="10" spans="1:3">
      <c s="3" r="A10" t="s">
        <v>255</v>
      </c>
    </row>
    <row r="11" spans="1:3">
      <c s="4" r="A11" t="s">
        <v>279</v>
      </c>
      <c s="6" r="B11" t="n">
        <v>50356</v>
      </c>
      <c s="6" r="C11" t="n">
        <v>50915</v>
      </c>
    </row>
    <row r="12" spans="1:3">
      <c s="4" r="A12" t="s">
        <v>280</v>
      </c>
      <c s="6" r="B12" t="n">
        <v>80</v>
      </c>
      <c s="6" r="C12" t="n">
        <v>716</v>
      </c>
    </row>
    <row r="13" spans="1:3">
      <c s="4" r="A13" t="s">
        <v>281</v>
      </c>
      <c s="6" r="B13" t="n">
        <v>4905</v>
      </c>
      <c s="6" r="C13" t="n">
        <v>26335</v>
      </c>
    </row>
    <row r="14" spans="1:3">
      <c s="4" r="A14" t="s">
        <v>282</v>
      </c>
      <c s="6" r="B14" t="n">
        <v>60</v>
      </c>
      <c s="6" r="C14" t="n">
        <v>861</v>
      </c>
    </row>
    <row r="15" spans="1:3">
      <c s="4" r="A15" t="s">
        <v>276</v>
      </c>
      <c s="6" r="B15" t="n">
        <v>55261</v>
      </c>
      <c s="6" r="C15" t="n">
        <v>77250</v>
      </c>
    </row>
    <row r="16" spans="1:3">
      <c s="4" r="A16" t="s">
        <v>283</v>
      </c>
      <c s="6" r="B16" t="n">
        <v>140</v>
      </c>
      <c s="6" r="C16" t="n">
        <v>1577</v>
      </c>
    </row>
    <row r="17" spans="1:3">
      <c s="4" r="A17" t="s">
        <v>261</v>
      </c>
    </row>
    <row r="18" spans="1:3">
      <c s="3" r="A18" t="s">
        <v>255</v>
      </c>
    </row>
    <row r="19" spans="1:3">
      <c s="4" r="A19" t="s">
        <v>279</v>
      </c>
      <c s="6" r="B19" t="n">
        <v>30835</v>
      </c>
      <c s="6" r="C19" t="n">
        <v>83001</v>
      </c>
    </row>
    <row r="20" spans="1:3">
      <c s="4" r="A20" t="s">
        <v>280</v>
      </c>
      <c s="6" r="B20" t="n">
        <v>291</v>
      </c>
      <c s="6" r="C20" t="n">
        <v>1349</v>
      </c>
    </row>
    <row r="21" spans="1:3">
      <c s="4" r="A21" t="s">
        <v>281</v>
      </c>
      <c s="6" r="B21" t="n">
        <v>27143</v>
      </c>
    </row>
    <row r="22" spans="1:3">
      <c s="4" r="A22" t="s">
        <v>282</v>
      </c>
      <c s="6" r="B22" t="n">
        <v>145</v>
      </c>
    </row>
    <row r="23" spans="1:3">
      <c s="4" r="A23" t="s">
        <v>276</v>
      </c>
      <c s="6" r="B23" t="n">
        <v>57978</v>
      </c>
      <c s="6" r="C23" t="n">
        <v>83001</v>
      </c>
    </row>
    <row r="24" spans="1:3">
      <c s="4" r="A24" t="s">
        <v>283</v>
      </c>
      <c s="6" r="B24" t="n">
        <v>436</v>
      </c>
      <c s="6" r="C24" t="n">
        <v>1349</v>
      </c>
    </row>
    <row r="25" spans="1:3">
      <c s="4" r="A25" t="s">
        <v>262</v>
      </c>
    </row>
    <row r="26" spans="1:3">
      <c s="3" r="A26" t="s">
        <v>255</v>
      </c>
    </row>
    <row r="27" spans="1:3">
      <c s="4" r="A27" t="s">
        <v>279</v>
      </c>
      <c s="6" r="B27" t="n">
        <v>60869</v>
      </c>
      <c s="6" r="C27" t="n">
        <v>2393</v>
      </c>
    </row>
    <row r="28" spans="1:3">
      <c s="4" r="A28" t="s">
        <v>280</v>
      </c>
      <c s="6" r="B28" t="n">
        <v>1412</v>
      </c>
      <c s="6" r="C28" t="n">
        <v>10</v>
      </c>
    </row>
    <row r="29" spans="1:3">
      <c s="4" r="A29" t="s">
        <v>281</v>
      </c>
      <c s="6" r="B29" t="n">
        <v>3260</v>
      </c>
      <c s="6" r="C29" t="n">
        <v>12623</v>
      </c>
    </row>
    <row r="30" spans="1:3">
      <c s="4" r="A30" t="s">
        <v>282</v>
      </c>
      <c s="6" r="B30" t="n">
        <v>27</v>
      </c>
      <c s="6" r="C30" t="n">
        <v>172</v>
      </c>
    </row>
    <row r="31" spans="1:3">
      <c s="4" r="A31" t="s">
        <v>276</v>
      </c>
      <c s="6" r="B31" t="n">
        <v>64129</v>
      </c>
      <c s="6" r="C31" t="n">
        <v>15016</v>
      </c>
    </row>
    <row r="32" spans="1:3">
      <c s="4" r="A32" t="s">
        <v>283</v>
      </c>
      <c s="7" r="B32" t="n">
        <v>1439</v>
      </c>
      <c s="6" r="C32" t="n">
        <v>182</v>
      </c>
    </row>
    <row r="33" spans="1:3">
      <c s="4" r="A33" t="s">
        <v>263</v>
      </c>
    </row>
    <row r="34" spans="1:3">
      <c s="3" r="A34" t="s">
        <v>255</v>
      </c>
    </row>
    <row r="35" spans="1:3">
      <c s="4" r="A35" t="s">
        <v>281</v>
      </c>
      <c s="6" r="C35" t="n">
        <v>2916</v>
      </c>
    </row>
    <row r="36" spans="1:3">
      <c s="4" r="A36" t="s">
        <v>282</v>
      </c>
      <c s="6" r="C36" t="n">
        <v>15</v>
      </c>
    </row>
    <row r="37" spans="1:3">
      <c s="4" r="A37" t="s">
        <v>276</v>
      </c>
      <c s="6" r="C37" t="n">
        <v>2916</v>
      </c>
    </row>
    <row r="38" spans="1:3">
      <c s="4" r="A38" t="s">
        <v>283</v>
      </c>
      <c s="7" r="C38" t="n">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4</v>
      </c>
      <c s="2" r="B1" t="s">
        <v>2</v>
      </c>
      <c s="2" r="C1" t="s">
        <v>25</v>
      </c>
      <c s="2" r="D1" t="s">
        <v>68</v>
      </c>
      <c s="2" r="E1" t="s">
        <v>285</v>
      </c>
    </row>
    <row r="2" spans="1:5">
      <c s="3" r="A2" t="s">
        <v>286</v>
      </c>
    </row>
    <row r="3" spans="1:5">
      <c s="4" r="A3" t="s">
        <v>287</v>
      </c>
      <c s="7" r="B3" t="n">
        <v>410705000</v>
      </c>
      <c s="7" r="C3" t="n">
        <v>430268000</v>
      </c>
    </row>
    <row r="4" spans="1:5">
      <c s="4" r="A4" t="s">
        <v>288</v>
      </c>
      <c s="6" r="B4" t="n">
        <v>-687000</v>
      </c>
      <c s="6" r="C4" t="n">
        <v>-686000</v>
      </c>
    </row>
    <row r="5" spans="1:5">
      <c s="4" r="A5" t="s">
        <v>289</v>
      </c>
      <c s="6" r="B5" t="n">
        <v>-4113442</v>
      </c>
      <c s="6" r="C5" t="n">
        <v>-6473703</v>
      </c>
      <c s="7" r="D5" t="n">
        <v>-6828782</v>
      </c>
      <c s="7" r="E5" t="n">
        <v>-6542326</v>
      </c>
    </row>
    <row r="6" spans="1:5">
      <c s="4" r="A6" t="s">
        <v>290</v>
      </c>
      <c s="6" r="B6" t="n">
        <v>405905192</v>
      </c>
      <c s="6" r="C6" t="n">
        <v>423108391</v>
      </c>
    </row>
    <row r="7" spans="1:5">
      <c s="4" r="A7" t="s">
        <v>291</v>
      </c>
    </row>
    <row r="8" spans="1:5">
      <c s="3" r="A8" t="s">
        <v>286</v>
      </c>
    </row>
    <row r="9" spans="1:5">
      <c s="4" r="A9" t="s">
        <v>157</v>
      </c>
      <c s="6" r="B9" t="n">
        <v>335505000</v>
      </c>
      <c s="6" r="C9" t="n">
        <v>341163000</v>
      </c>
    </row>
    <row r="10" spans="1:5">
      <c s="4" r="A10" t="s">
        <v>287</v>
      </c>
      <c s="6" r="B10" t="n">
        <v>335505000</v>
      </c>
      <c s="6" r="C10" t="n">
        <v>341163000</v>
      </c>
    </row>
    <row r="11" spans="1:5">
      <c s="4" r="A11" t="s">
        <v>289</v>
      </c>
      <c s="6" r="B11" t="n">
        <v>-2977351</v>
      </c>
      <c s="6" r="C11" t="n">
        <v>-5238895</v>
      </c>
      <c s="6" r="D11" t="n">
        <v>-5456159</v>
      </c>
      <c s="6" r="E11" t="n">
        <v>-5202151</v>
      </c>
    </row>
    <row r="12" spans="1:5">
      <c s="4" r="A12" t="s">
        <v>292</v>
      </c>
    </row>
    <row r="13" spans="1:5">
      <c s="3" r="A13" t="s">
        <v>286</v>
      </c>
    </row>
    <row r="14" spans="1:5">
      <c s="4" r="A14" t="s">
        <v>157</v>
      </c>
      <c s="6" r="B14" t="n">
        <v>23346000</v>
      </c>
      <c s="6" r="C14" t="n">
        <v>33133000</v>
      </c>
    </row>
    <row r="15" spans="1:5">
      <c s="4" r="A15" t="s">
        <v>287</v>
      </c>
      <c s="6" r="B15" t="n">
        <v>23346000</v>
      </c>
      <c s="6" r="C15" t="n">
        <v>33133000</v>
      </c>
    </row>
    <row r="16" spans="1:5">
      <c s="4" r="A16" t="s">
        <v>293</v>
      </c>
    </row>
    <row r="17" spans="1:5">
      <c s="3" r="A17" t="s">
        <v>286</v>
      </c>
    </row>
    <row r="18" spans="1:5">
      <c s="4" r="A18" t="s">
        <v>157</v>
      </c>
      <c s="6" r="B18" t="n">
        <v>19902000</v>
      </c>
      <c s="6" r="C18" t="n">
        <v>23293000</v>
      </c>
    </row>
    <row r="19" spans="1:5">
      <c s="4" r="A19" t="s">
        <v>287</v>
      </c>
      <c s="6" r="B19" t="n">
        <v>19902000</v>
      </c>
      <c s="6" r="C19" t="n">
        <v>23293000</v>
      </c>
    </row>
    <row r="20" spans="1:5">
      <c s="4" r="A20" t="s">
        <v>294</v>
      </c>
    </row>
    <row r="21" spans="1:5">
      <c s="3" r="A21" t="s">
        <v>286</v>
      </c>
    </row>
    <row r="22" spans="1:5">
      <c s="4" r="A22" t="s">
        <v>157</v>
      </c>
      <c s="6" r="B22" t="n">
        <v>100301000</v>
      </c>
      <c s="6" r="C22" t="n">
        <v>104046000</v>
      </c>
    </row>
    <row r="23" spans="1:5">
      <c s="4" r="A23" t="s">
        <v>287</v>
      </c>
      <c s="6" r="B23" t="n">
        <v>100301000</v>
      </c>
      <c s="6" r="C23" t="n">
        <v>104046000</v>
      </c>
    </row>
    <row r="24" spans="1:5">
      <c s="4" r="A24" t="s">
        <v>295</v>
      </c>
    </row>
    <row r="25" spans="1:5">
      <c s="3" r="A25" t="s">
        <v>286</v>
      </c>
    </row>
    <row r="26" spans="1:5">
      <c s="4" r="A26" t="s">
        <v>157</v>
      </c>
      <c s="6" r="B26" t="n">
        <v>191956000</v>
      </c>
      <c s="6" r="C26" t="n">
        <v>180691000</v>
      </c>
    </row>
    <row r="27" spans="1:5">
      <c s="4" r="A27" t="s">
        <v>287</v>
      </c>
      <c s="6" r="B27" t="n">
        <v>191956000</v>
      </c>
      <c s="6" r="C27" t="n">
        <v>180691000</v>
      </c>
    </row>
    <row r="28" spans="1:5">
      <c s="4" r="A28" t="s">
        <v>296</v>
      </c>
    </row>
    <row r="29" spans="1:5">
      <c s="3" r="A29" t="s">
        <v>286</v>
      </c>
    </row>
    <row r="30" spans="1:5">
      <c s="4" r="A30" t="s">
        <v>297</v>
      </c>
      <c s="6" r="B30" t="n">
        <v>55095000</v>
      </c>
      <c s="6" r="C30" t="n">
        <v>62480000</v>
      </c>
    </row>
    <row r="31" spans="1:5">
      <c s="4" r="A31" t="s">
        <v>287</v>
      </c>
      <c s="6" r="B31" t="n">
        <v>55095000</v>
      </c>
      <c s="6" r="C31" t="n">
        <v>62480000</v>
      </c>
    </row>
    <row r="32" spans="1:5">
      <c s="4" r="A32" t="s">
        <v>289</v>
      </c>
      <c s="6" r="B32" t="n">
        <v>-558468</v>
      </c>
      <c s="6" r="C32" t="n">
        <v>-643248</v>
      </c>
      <c s="6" r="D32" t="n">
        <v>-804144</v>
      </c>
      <c s="6" r="E32" t="n">
        <v>-873815</v>
      </c>
    </row>
    <row r="33" spans="1:5">
      <c s="4" r="A33" t="s">
        <v>298</v>
      </c>
    </row>
    <row r="34" spans="1:5">
      <c s="3" r="A34" t="s">
        <v>286</v>
      </c>
    </row>
    <row r="35" spans="1:5">
      <c s="4" r="A35" t="s">
        <v>297</v>
      </c>
      <c s="6" r="B35" t="n">
        <v>54208000</v>
      </c>
      <c s="6" r="C35" t="n">
        <v>61425000</v>
      </c>
    </row>
    <row r="36" spans="1:5">
      <c s="4" r="A36" t="s">
        <v>287</v>
      </c>
      <c s="6" r="B36" t="n">
        <v>54208000</v>
      </c>
      <c s="6" r="C36" t="n">
        <v>61425000</v>
      </c>
    </row>
    <row r="37" spans="1:5">
      <c s="4" r="A37" t="s">
        <v>299</v>
      </c>
    </row>
    <row r="38" spans="1:5">
      <c s="3" r="A38" t="s">
        <v>286</v>
      </c>
    </row>
    <row r="39" spans="1:5">
      <c s="4" r="A39" t="s">
        <v>297</v>
      </c>
      <c s="6" r="B39" t="n">
        <v>887000</v>
      </c>
      <c s="6" r="C39" t="n">
        <v>1055000</v>
      </c>
    </row>
    <row r="40" spans="1:5">
      <c s="4" r="A40" t="s">
        <v>287</v>
      </c>
      <c s="6" r="B40" t="n">
        <v>887000</v>
      </c>
      <c s="6" r="C40" t="n">
        <v>1055000</v>
      </c>
    </row>
    <row r="41" spans="1:5">
      <c s="4" r="A41" t="s">
        <v>300</v>
      </c>
    </row>
    <row r="42" spans="1:5">
      <c s="3" r="A42" t="s">
        <v>286</v>
      </c>
    </row>
    <row r="43" spans="1:5">
      <c s="4" r="A43" t="s">
        <v>157</v>
      </c>
      <c s="6" r="B43" t="n">
        <v>20105000</v>
      </c>
      <c s="6" r="C43" t="n">
        <v>26625000</v>
      </c>
    </row>
    <row r="44" spans="1:5">
      <c s="4" r="A44" t="s">
        <v>287</v>
      </c>
      <c s="6" r="B44" t="n">
        <v>20105000</v>
      </c>
      <c s="6" r="C44" t="n">
        <v>26625000</v>
      </c>
    </row>
    <row r="45" spans="1:5">
      <c s="4" r="A45" t="s">
        <v>289</v>
      </c>
      <c s="6" r="B45" t="n">
        <v>-577623</v>
      </c>
      <c s="6" r="C45" t="n">
        <v>-591560</v>
      </c>
      <c s="7" r="D45" t="n">
        <v>-568479</v>
      </c>
      <c s="7" r="E45" t="n">
        <v>-466360</v>
      </c>
    </row>
    <row r="46" spans="1:5">
      <c s="4" r="A46" t="s">
        <v>301</v>
      </c>
    </row>
    <row r="47" spans="1:5">
      <c s="3" r="A47" t="s">
        <v>286</v>
      </c>
    </row>
    <row r="48" spans="1:5">
      <c s="4" r="A48" t="s">
        <v>157</v>
      </c>
      <c s="6" r="B48" t="n">
        <v>1003000</v>
      </c>
      <c s="6" r="C48" t="n">
        <v>1061000</v>
      </c>
    </row>
    <row r="49" spans="1:5">
      <c s="4" r="A49" t="s">
        <v>287</v>
      </c>
      <c s="6" r="B49" t="n">
        <v>1003000</v>
      </c>
      <c s="6" r="C49" t="n">
        <v>1061000</v>
      </c>
    </row>
    <row r="50" spans="1:5">
      <c s="4" r="A50" t="s">
        <v>302</v>
      </c>
    </row>
    <row r="51" spans="1:5">
      <c s="3" r="A51" t="s">
        <v>286</v>
      </c>
    </row>
    <row r="52" spans="1:5">
      <c s="4" r="A52" t="s">
        <v>157</v>
      </c>
      <c s="6" r="B52" t="n">
        <v>19102000</v>
      </c>
      <c s="6" r="C52" t="n">
        <v>25564000</v>
      </c>
    </row>
    <row r="53" spans="1:5">
      <c s="4" r="A53" t="s">
        <v>287</v>
      </c>
      <c s="7" r="B53" t="n">
        <v>19102000</v>
      </c>
      <c s="7" r="C53" t="n">
        <v>2556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5</v>
      </c>
    </row>
    <row r="2" spans="1:3">
      <c s="3" r="A2" t="s">
        <v>304</v>
      </c>
    </row>
    <row r="3" spans="1:3">
      <c s="4" r="A3" t="s">
        <v>305</v>
      </c>
      <c s="7" r="B3" t="n">
        <v>9734</v>
      </c>
      <c s="7" r="C3" t="n">
        <v>14423</v>
      </c>
    </row>
    <row r="4" spans="1:3">
      <c s="4" r="A4" t="s">
        <v>291</v>
      </c>
    </row>
    <row r="5" spans="1:3">
      <c s="3" r="A5" t="s">
        <v>304</v>
      </c>
    </row>
    <row r="6" spans="1:3">
      <c s="4" r="A6" t="s">
        <v>305</v>
      </c>
      <c s="6" r="B6" t="n">
        <v>9648</v>
      </c>
      <c s="6" r="C6" t="n">
        <v>14359</v>
      </c>
    </row>
    <row r="7" spans="1:3">
      <c s="4" r="A7" t="s">
        <v>292</v>
      </c>
    </row>
    <row r="8" spans="1:3">
      <c s="3" r="A8" t="s">
        <v>304</v>
      </c>
    </row>
    <row r="9" spans="1:3">
      <c s="4" r="A9" t="s">
        <v>305</v>
      </c>
      <c s="6" r="B9" t="n">
        <v>139</v>
      </c>
      <c s="6" r="C9" t="n">
        <v>75</v>
      </c>
    </row>
    <row r="10" spans="1:3">
      <c s="4" r="A10" t="s">
        <v>293</v>
      </c>
    </row>
    <row r="11" spans="1:3">
      <c s="3" r="A11" t="s">
        <v>304</v>
      </c>
    </row>
    <row r="12" spans="1:3">
      <c s="4" r="A12" t="s">
        <v>305</v>
      </c>
      <c s="6" r="B12" t="n">
        <v>537</v>
      </c>
      <c s="6" r="C12" t="n">
        <v>158</v>
      </c>
    </row>
    <row r="13" spans="1:3">
      <c s="4" r="A13" t="s">
        <v>294</v>
      </c>
    </row>
    <row r="14" spans="1:3">
      <c s="3" r="A14" t="s">
        <v>304</v>
      </c>
    </row>
    <row r="15" spans="1:3">
      <c s="4" r="A15" t="s">
        <v>305</v>
      </c>
      <c s="6" r="B15" t="n">
        <v>2145</v>
      </c>
      <c s="6" r="C15" t="n">
        <v>2464</v>
      </c>
    </row>
    <row r="16" spans="1:3">
      <c s="4" r="A16" t="s">
        <v>295</v>
      </c>
    </row>
    <row r="17" spans="1:3">
      <c s="3" r="A17" t="s">
        <v>304</v>
      </c>
    </row>
    <row r="18" spans="1:3">
      <c s="4" r="A18" t="s">
        <v>305</v>
      </c>
      <c s="6" r="B18" t="n">
        <v>6827</v>
      </c>
      <c s="6" r="C18" t="n">
        <v>11662</v>
      </c>
    </row>
    <row r="19" spans="1:3">
      <c s="4" r="A19" t="s">
        <v>296</v>
      </c>
    </row>
    <row r="20" spans="1:3">
      <c s="3" r="A20" t="s">
        <v>304</v>
      </c>
    </row>
    <row r="21" spans="1:3">
      <c s="4" r="A21" t="s">
        <v>305</v>
      </c>
      <c s="6" r="B21" t="n">
        <v>55</v>
      </c>
      <c s="6" r="C21" t="n">
        <v>28</v>
      </c>
    </row>
    <row r="22" spans="1:3">
      <c s="4" r="A22" t="s">
        <v>298</v>
      </c>
    </row>
    <row r="23" spans="1:3">
      <c s="3" r="A23" t="s">
        <v>304</v>
      </c>
    </row>
    <row r="24" spans="1:3">
      <c s="4" r="A24" t="s">
        <v>305</v>
      </c>
      <c s="6" r="B24" t="n">
        <v>55</v>
      </c>
      <c s="6" r="C24" t="n">
        <v>28</v>
      </c>
    </row>
    <row r="25" spans="1:3">
      <c s="4" r="A25" t="s">
        <v>300</v>
      </c>
    </row>
    <row r="26" spans="1:3">
      <c s="3" r="A26" t="s">
        <v>304</v>
      </c>
    </row>
    <row r="27" spans="1:3">
      <c s="4" r="A27" t="s">
        <v>305</v>
      </c>
      <c s="6" r="B27" t="n">
        <v>31</v>
      </c>
      <c s="6" r="C27" t="n">
        <v>36</v>
      </c>
    </row>
    <row r="28" spans="1:3">
      <c s="4" r="A28" t="s">
        <v>302</v>
      </c>
    </row>
    <row r="29" spans="1:3">
      <c s="3" r="A29" t="s">
        <v>304</v>
      </c>
    </row>
    <row r="30" spans="1:3">
      <c s="4" r="A30" t="s">
        <v>305</v>
      </c>
      <c s="7" r="B30" t="n">
        <v>31</v>
      </c>
      <c s="7" r="C30" t="n">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5</v>
      </c>
    </row>
    <row r="2" spans="1:3">
      <c s="3" r="A2" t="s">
        <v>304</v>
      </c>
    </row>
    <row r="3" spans="1:3">
      <c s="4" r="A3" t="s">
        <v>307</v>
      </c>
      <c s="7" r="B3" t="n">
        <v>8843</v>
      </c>
      <c s="7" r="C3" t="n">
        <v>12505</v>
      </c>
    </row>
    <row r="4" spans="1:3">
      <c s="4" r="A4" t="s">
        <v>308</v>
      </c>
      <c s="6" r="B4" t="n">
        <v>13050</v>
      </c>
      <c s="6" r="C4" t="n">
        <v>19902</v>
      </c>
    </row>
    <row r="5" spans="1:3">
      <c s="4" r="A5" t="s">
        <v>309</v>
      </c>
      <c s="6" r="B5" t="n">
        <v>397655</v>
      </c>
      <c s="6" r="C5" t="n">
        <v>410366</v>
      </c>
    </row>
    <row r="6" spans="1:3">
      <c s="4" r="A6" t="s">
        <v>287</v>
      </c>
      <c s="6" r="B6" t="n">
        <v>410705</v>
      </c>
      <c s="6" r="C6" t="n">
        <v>430268</v>
      </c>
    </row>
    <row r="7" spans="1:3">
      <c s="4" r="A7" t="s">
        <v>310</v>
      </c>
      <c s="6" r="B7" t="n">
        <v>1091</v>
      </c>
      <c s="6" r="C7" t="n">
        <v>76</v>
      </c>
    </row>
    <row r="8" spans="1:3">
      <c s="4" r="A8" t="s">
        <v>291</v>
      </c>
    </row>
    <row r="9" spans="1:3">
      <c s="3" r="A9" t="s">
        <v>304</v>
      </c>
    </row>
    <row r="10" spans="1:3">
      <c s="4" r="A10" t="s">
        <v>307</v>
      </c>
      <c s="6" r="B10" t="n">
        <v>7780</v>
      </c>
      <c s="6" r="C10" t="n">
        <v>11219</v>
      </c>
    </row>
    <row r="11" spans="1:3">
      <c s="4" r="A11" t="s">
        <v>308</v>
      </c>
      <c s="6" r="B11" t="n">
        <v>11908</v>
      </c>
      <c s="6" r="C11" t="n">
        <v>18565</v>
      </c>
    </row>
    <row r="12" spans="1:3">
      <c s="4" r="A12" t="s">
        <v>309</v>
      </c>
      <c s="6" r="B12" t="n">
        <v>323597</v>
      </c>
      <c s="6" r="C12" t="n">
        <v>322598</v>
      </c>
    </row>
    <row r="13" spans="1:3">
      <c s="4" r="A13" t="s">
        <v>287</v>
      </c>
      <c s="6" r="B13" t="n">
        <v>335505</v>
      </c>
      <c s="6" r="C13" t="n">
        <v>341163</v>
      </c>
    </row>
    <row r="14" spans="1:3">
      <c s="4" r="A14" t="s">
        <v>310</v>
      </c>
      <c s="6" r="B14" t="n">
        <v>1067</v>
      </c>
      <c s="6" r="C14" t="n">
        <v>25</v>
      </c>
    </row>
    <row r="15" spans="1:3">
      <c s="4" r="A15" t="s">
        <v>292</v>
      </c>
    </row>
    <row r="16" spans="1:3">
      <c s="3" r="A16" t="s">
        <v>304</v>
      </c>
    </row>
    <row r="17" spans="1:3">
      <c s="4" r="A17" t="s">
        <v>307</v>
      </c>
      <c s="6" r="B17" t="n">
        <v>199</v>
      </c>
      <c s="6" r="C17" t="n">
        <v>1126</v>
      </c>
    </row>
    <row r="18" spans="1:3">
      <c s="4" r="A18" t="s">
        <v>308</v>
      </c>
      <c s="6" r="B18" t="n">
        <v>277</v>
      </c>
      <c s="6" r="C18" t="n">
        <v>1147</v>
      </c>
    </row>
    <row r="19" spans="1:3">
      <c s="4" r="A19" t="s">
        <v>309</v>
      </c>
      <c s="6" r="B19" t="n">
        <v>23069</v>
      </c>
      <c s="6" r="C19" t="n">
        <v>31986</v>
      </c>
    </row>
    <row r="20" spans="1:3">
      <c s="4" r="A20" t="s">
        <v>287</v>
      </c>
      <c s="6" r="B20" t="n">
        <v>23346</v>
      </c>
      <c s="6" r="C20" t="n">
        <v>33133</v>
      </c>
    </row>
    <row r="21" spans="1:3">
      <c s="4" r="A21" t="s">
        <v>310</v>
      </c>
      <c s="6" r="C21" t="n">
        <v>21</v>
      </c>
    </row>
    <row r="22" spans="1:3">
      <c s="4" r="A22" t="s">
        <v>293</v>
      </c>
    </row>
    <row r="23" spans="1:3">
      <c s="3" r="A23" t="s">
        <v>304</v>
      </c>
    </row>
    <row r="24" spans="1:3">
      <c s="4" r="A24" t="s">
        <v>307</v>
      </c>
      <c s="6" r="B24" t="n">
        <v>233</v>
      </c>
      <c s="6" r="C24" t="n">
        <v>947</v>
      </c>
    </row>
    <row r="25" spans="1:3">
      <c s="4" r="A25" t="s">
        <v>308</v>
      </c>
      <c s="6" r="B25" t="n">
        <v>640</v>
      </c>
      <c s="6" r="C25" t="n">
        <v>951</v>
      </c>
    </row>
    <row r="26" spans="1:3">
      <c s="4" r="A26" t="s">
        <v>309</v>
      </c>
      <c s="6" r="B26" t="n">
        <v>19262</v>
      </c>
      <c s="6" r="C26" t="n">
        <v>22342</v>
      </c>
    </row>
    <row r="27" spans="1:3">
      <c s="4" r="A27" t="s">
        <v>287</v>
      </c>
      <c s="6" r="B27" t="n">
        <v>19902</v>
      </c>
      <c s="6" r="C27" t="n">
        <v>23293</v>
      </c>
    </row>
    <row r="28" spans="1:3">
      <c s="4" r="A28" t="s">
        <v>310</v>
      </c>
      <c s="6" r="C28" t="n">
        <v>4</v>
      </c>
    </row>
    <row r="29" spans="1:3">
      <c s="4" r="A29" t="s">
        <v>294</v>
      </c>
    </row>
    <row r="30" spans="1:3">
      <c s="3" r="A30" t="s">
        <v>304</v>
      </c>
    </row>
    <row r="31" spans="1:3">
      <c s="4" r="A31" t="s">
        <v>307</v>
      </c>
      <c s="6" r="B31" t="n">
        <v>6326</v>
      </c>
      <c s="6" r="C31" t="n">
        <v>5131</v>
      </c>
    </row>
    <row r="32" spans="1:3">
      <c s="4" r="A32" t="s">
        <v>308</v>
      </c>
      <c s="6" r="B32" t="n">
        <v>8046</v>
      </c>
      <c s="6" r="C32" t="n">
        <v>5704</v>
      </c>
    </row>
    <row r="33" spans="1:3">
      <c s="4" r="A33" t="s">
        <v>309</v>
      </c>
      <c s="6" r="B33" t="n">
        <v>92255</v>
      </c>
      <c s="6" r="C33" t="n">
        <v>98342</v>
      </c>
    </row>
    <row r="34" spans="1:3">
      <c s="4" r="A34" t="s">
        <v>287</v>
      </c>
      <c s="6" r="B34" t="n">
        <v>100301</v>
      </c>
      <c s="6" r="C34" t="n">
        <v>104046</v>
      </c>
    </row>
    <row r="35" spans="1:3">
      <c s="4" r="A35" t="s">
        <v>310</v>
      </c>
      <c s="6" r="B35" t="n">
        <v>1067</v>
      </c>
    </row>
    <row r="36" spans="1:3">
      <c s="4" r="A36" t="s">
        <v>295</v>
      </c>
    </row>
    <row r="37" spans="1:3">
      <c s="3" r="A37" t="s">
        <v>304</v>
      </c>
    </row>
    <row r="38" spans="1:3">
      <c s="4" r="A38" t="s">
        <v>307</v>
      </c>
      <c s="6" r="B38" t="n">
        <v>1022</v>
      </c>
      <c s="6" r="C38" t="n">
        <v>4015</v>
      </c>
    </row>
    <row r="39" spans="1:3">
      <c s="4" r="A39" t="s">
        <v>308</v>
      </c>
      <c s="6" r="B39" t="n">
        <v>2945</v>
      </c>
      <c s="6" r="C39" t="n">
        <v>10763</v>
      </c>
    </row>
    <row r="40" spans="1:3">
      <c s="4" r="A40" t="s">
        <v>309</v>
      </c>
      <c s="6" r="B40" t="n">
        <v>189011</v>
      </c>
      <c s="6" r="C40" t="n">
        <v>169928</v>
      </c>
    </row>
    <row r="41" spans="1:3">
      <c s="4" r="A41" t="s">
        <v>287</v>
      </c>
      <c s="6" r="B41" t="n">
        <v>191956</v>
      </c>
      <c s="6" r="C41" t="n">
        <v>180691</v>
      </c>
    </row>
    <row r="42" spans="1:3">
      <c s="4" r="A42" t="s">
        <v>296</v>
      </c>
    </row>
    <row r="43" spans="1:3">
      <c s="3" r="A43" t="s">
        <v>304</v>
      </c>
    </row>
    <row r="44" spans="1:3">
      <c s="4" r="A44" t="s">
        <v>307</v>
      </c>
      <c s="6" r="B44" t="n">
        <v>303</v>
      </c>
      <c s="6" r="C44" t="n">
        <v>257</v>
      </c>
    </row>
    <row r="45" spans="1:3">
      <c s="4" r="A45" t="s">
        <v>308</v>
      </c>
      <c s="6" r="B45" t="n">
        <v>380</v>
      </c>
      <c s="6" r="C45" t="n">
        <v>269</v>
      </c>
    </row>
    <row r="46" spans="1:3">
      <c s="4" r="A46" t="s">
        <v>309</v>
      </c>
      <c s="6" r="B46" t="n">
        <v>54715</v>
      </c>
      <c s="6" r="C46" t="n">
        <v>62211</v>
      </c>
    </row>
    <row r="47" spans="1:3">
      <c s="4" r="A47" t="s">
        <v>287</v>
      </c>
      <c s="6" r="B47" t="n">
        <v>55095</v>
      </c>
      <c s="6" r="C47" t="n">
        <v>62480</v>
      </c>
    </row>
    <row r="48" spans="1:3">
      <c s="4" r="A48" t="s">
        <v>310</v>
      </c>
      <c s="6" r="B48" t="n">
        <v>22</v>
      </c>
      <c s="6" r="C48" t="n">
        <v>12</v>
      </c>
    </row>
    <row r="49" spans="1:3">
      <c s="4" r="A49" t="s">
        <v>298</v>
      </c>
    </row>
    <row r="50" spans="1:3">
      <c s="3" r="A50" t="s">
        <v>304</v>
      </c>
    </row>
    <row r="51" spans="1:3">
      <c s="4" r="A51" t="s">
        <v>307</v>
      </c>
      <c s="6" r="B51" t="n">
        <v>292</v>
      </c>
      <c s="6" r="C51" t="n">
        <v>245</v>
      </c>
    </row>
    <row r="52" spans="1:3">
      <c s="4" r="A52" t="s">
        <v>308</v>
      </c>
      <c s="6" r="B52" t="n">
        <v>369</v>
      </c>
      <c s="6" r="C52" t="n">
        <v>257</v>
      </c>
    </row>
    <row r="53" spans="1:3">
      <c s="4" r="A53" t="s">
        <v>309</v>
      </c>
      <c s="6" r="B53" t="n">
        <v>53839</v>
      </c>
      <c s="6" r="C53" t="n">
        <v>61168</v>
      </c>
    </row>
    <row r="54" spans="1:3">
      <c s="4" r="A54" t="s">
        <v>287</v>
      </c>
      <c s="6" r="B54" t="n">
        <v>54208</v>
      </c>
      <c s="6" r="C54" t="n">
        <v>61425</v>
      </c>
    </row>
    <row r="55" spans="1:3">
      <c s="4" r="A55" t="s">
        <v>310</v>
      </c>
      <c s="6" r="B55" t="n">
        <v>22</v>
      </c>
      <c s="6" r="C55" t="n">
        <v>12</v>
      </c>
    </row>
    <row r="56" spans="1:3">
      <c s="4" r="A56" t="s">
        <v>299</v>
      </c>
    </row>
    <row r="57" spans="1:3">
      <c s="3" r="A57" t="s">
        <v>304</v>
      </c>
    </row>
    <row r="58" spans="1:3">
      <c s="4" r="A58" t="s">
        <v>307</v>
      </c>
      <c s="6" r="B58" t="n">
        <v>11</v>
      </c>
      <c s="6" r="C58" t="n">
        <v>12</v>
      </c>
    </row>
    <row r="59" spans="1:3">
      <c s="4" r="A59" t="s">
        <v>308</v>
      </c>
      <c s="6" r="B59" t="n">
        <v>11</v>
      </c>
      <c s="6" r="C59" t="n">
        <v>12</v>
      </c>
    </row>
    <row r="60" spans="1:3">
      <c s="4" r="A60" t="s">
        <v>309</v>
      </c>
      <c s="6" r="B60" t="n">
        <v>876</v>
      </c>
      <c s="6" r="C60" t="n">
        <v>1043</v>
      </c>
    </row>
    <row r="61" spans="1:3">
      <c s="4" r="A61" t="s">
        <v>287</v>
      </c>
      <c s="6" r="B61" t="n">
        <v>887</v>
      </c>
      <c s="6" r="C61" t="n">
        <v>1055</v>
      </c>
    </row>
    <row r="62" spans="1:3">
      <c s="4" r="A62" t="s">
        <v>300</v>
      </c>
    </row>
    <row r="63" spans="1:3">
      <c s="3" r="A63" t="s">
        <v>304</v>
      </c>
    </row>
    <row r="64" spans="1:3">
      <c s="4" r="A64" t="s">
        <v>307</v>
      </c>
      <c s="6" r="B64" t="n">
        <v>760</v>
      </c>
      <c s="6" r="C64" t="n">
        <v>1029</v>
      </c>
    </row>
    <row r="65" spans="1:3">
      <c s="4" r="A65" t="s">
        <v>308</v>
      </c>
      <c s="6" r="B65" t="n">
        <v>762</v>
      </c>
      <c s="6" r="C65" t="n">
        <v>1068</v>
      </c>
    </row>
    <row r="66" spans="1:3">
      <c s="4" r="A66" t="s">
        <v>309</v>
      </c>
      <c s="6" r="B66" t="n">
        <v>19343</v>
      </c>
      <c s="6" r="C66" t="n">
        <v>25557</v>
      </c>
    </row>
    <row r="67" spans="1:3">
      <c s="4" r="A67" t="s">
        <v>287</v>
      </c>
      <c s="6" r="B67" t="n">
        <v>20105</v>
      </c>
      <c s="6" r="C67" t="n">
        <v>26625</v>
      </c>
    </row>
    <row r="68" spans="1:3">
      <c s="4" r="A68" t="s">
        <v>310</v>
      </c>
      <c s="6" r="B68" t="n">
        <v>2</v>
      </c>
      <c s="6" r="C68" t="n">
        <v>39</v>
      </c>
    </row>
    <row r="69" spans="1:3">
      <c s="4" r="A69" t="s">
        <v>301</v>
      </c>
    </row>
    <row r="70" spans="1:3">
      <c s="3" r="A70" t="s">
        <v>304</v>
      </c>
    </row>
    <row r="71" spans="1:3">
      <c s="4" r="A71" t="s">
        <v>307</v>
      </c>
      <c s="6" r="B71" t="n">
        <v>9</v>
      </c>
      <c s="6" r="C71" t="n">
        <v>12</v>
      </c>
    </row>
    <row r="72" spans="1:3">
      <c s="4" r="A72" t="s">
        <v>308</v>
      </c>
      <c s="6" r="B72" t="n">
        <v>11</v>
      </c>
      <c s="6" r="C72" t="n">
        <v>21</v>
      </c>
    </row>
    <row r="73" spans="1:3">
      <c s="4" r="A73" t="s">
        <v>309</v>
      </c>
      <c s="6" r="B73" t="n">
        <v>992</v>
      </c>
      <c s="6" r="C73" t="n">
        <v>1040</v>
      </c>
    </row>
    <row r="74" spans="1:3">
      <c s="4" r="A74" t="s">
        <v>287</v>
      </c>
      <c s="6" r="B74" t="n">
        <v>1003</v>
      </c>
      <c s="6" r="C74" t="n">
        <v>1061</v>
      </c>
    </row>
    <row r="75" spans="1:3">
      <c s="4" r="A75" t="s">
        <v>310</v>
      </c>
      <c s="6" r="B75" t="n">
        <v>2</v>
      </c>
      <c s="6" r="C75" t="n">
        <v>9</v>
      </c>
    </row>
    <row r="76" spans="1:3">
      <c s="4" r="A76" t="s">
        <v>302</v>
      </c>
    </row>
    <row r="77" spans="1:3">
      <c s="3" r="A77" t="s">
        <v>304</v>
      </c>
    </row>
    <row r="78" spans="1:3">
      <c s="4" r="A78" t="s">
        <v>307</v>
      </c>
      <c s="6" r="B78" t="n">
        <v>751</v>
      </c>
      <c s="6" r="C78" t="n">
        <v>1017</v>
      </c>
    </row>
    <row r="79" spans="1:3">
      <c s="4" r="A79" t="s">
        <v>308</v>
      </c>
      <c s="6" r="B79" t="n">
        <v>751</v>
      </c>
      <c s="6" r="C79" t="n">
        <v>1047</v>
      </c>
    </row>
    <row r="80" spans="1:3">
      <c s="4" r="A80" t="s">
        <v>309</v>
      </c>
      <c s="6" r="B80" t="n">
        <v>18351</v>
      </c>
      <c s="6" r="C80" t="n">
        <v>24517</v>
      </c>
    </row>
    <row r="81" spans="1:3">
      <c s="4" r="A81" t="s">
        <v>287</v>
      </c>
      <c s="6" r="B81" t="n">
        <v>19102</v>
      </c>
      <c s="6" r="C81" t="n">
        <v>25564</v>
      </c>
    </row>
    <row r="82" spans="1:3">
      <c s="4" r="A82" t="s">
        <v>310</v>
      </c>
      <c s="6" r="C82" t="n">
        <v>30</v>
      </c>
    </row>
    <row r="83" spans="1:3">
      <c s="4" r="A83" t="s">
        <v>311</v>
      </c>
    </row>
    <row r="84" spans="1:3">
      <c s="3" r="A84" t="s">
        <v>304</v>
      </c>
    </row>
    <row r="85" spans="1:3">
      <c s="4" r="A85" t="s">
        <v>308</v>
      </c>
      <c s="6" r="B85" t="n">
        <v>4207</v>
      </c>
      <c s="6" r="C85" t="n">
        <v>7397</v>
      </c>
    </row>
    <row r="86" spans="1:3">
      <c s="4" r="A86" t="s">
        <v>312</v>
      </c>
    </row>
    <row r="87" spans="1:3">
      <c s="3" r="A87" t="s">
        <v>304</v>
      </c>
    </row>
    <row r="88" spans="1:3">
      <c s="4" r="A88" t="s">
        <v>308</v>
      </c>
      <c s="6" r="B88" t="n">
        <v>4128</v>
      </c>
      <c s="6" r="C88" t="n">
        <v>7346</v>
      </c>
    </row>
    <row r="89" spans="1:3">
      <c s="4" r="A89" t="s">
        <v>313</v>
      </c>
    </row>
    <row r="90" spans="1:3">
      <c s="3" r="A90" t="s">
        <v>304</v>
      </c>
    </row>
    <row r="91" spans="1:3">
      <c s="4" r="A91" t="s">
        <v>308</v>
      </c>
      <c s="6" r="B91" t="n">
        <v>78</v>
      </c>
      <c s="6" r="C91" t="n">
        <v>21</v>
      </c>
    </row>
    <row r="92" spans="1:3">
      <c s="4" r="A92" t="s">
        <v>314</v>
      </c>
    </row>
    <row r="93" spans="1:3">
      <c s="3" r="A93" t="s">
        <v>304</v>
      </c>
    </row>
    <row r="94" spans="1:3">
      <c s="4" r="A94" t="s">
        <v>308</v>
      </c>
      <c s="6" r="B94" t="n">
        <v>407</v>
      </c>
      <c s="6" r="C94" t="n">
        <v>4</v>
      </c>
    </row>
    <row r="95" spans="1:3">
      <c s="4" r="A95" t="s">
        <v>315</v>
      </c>
    </row>
    <row r="96" spans="1:3">
      <c s="3" r="A96" t="s">
        <v>304</v>
      </c>
    </row>
    <row r="97" spans="1:3">
      <c s="4" r="A97" t="s">
        <v>308</v>
      </c>
      <c s="6" r="B97" t="n">
        <v>1720</v>
      </c>
      <c s="6" r="C97" t="n">
        <v>573</v>
      </c>
    </row>
    <row r="98" spans="1:3">
      <c s="4" r="A98" t="s">
        <v>316</v>
      </c>
    </row>
    <row r="99" spans="1:3">
      <c s="3" r="A99" t="s">
        <v>304</v>
      </c>
    </row>
    <row r="100" spans="1:3">
      <c s="4" r="A100" t="s">
        <v>308</v>
      </c>
      <c s="6" r="B100" t="n">
        <v>1923</v>
      </c>
      <c s="6" r="C100" t="n">
        <v>6748</v>
      </c>
    </row>
    <row r="101" spans="1:3">
      <c s="4" r="A101" t="s">
        <v>317</v>
      </c>
    </row>
    <row r="102" spans="1:3">
      <c s="3" r="A102" t="s">
        <v>304</v>
      </c>
    </row>
    <row r="103" spans="1:3">
      <c s="4" r="A103" t="s">
        <v>308</v>
      </c>
      <c s="6" r="B103" t="n">
        <v>77</v>
      </c>
      <c s="6" r="C103" t="n">
        <v>12</v>
      </c>
    </row>
    <row r="104" spans="1:3">
      <c s="4" r="A104" t="s">
        <v>318</v>
      </c>
    </row>
    <row r="105" spans="1:3">
      <c s="3" r="A105" t="s">
        <v>304</v>
      </c>
    </row>
    <row r="106" spans="1:3">
      <c s="4" r="A106" t="s">
        <v>308</v>
      </c>
      <c s="6" r="B106" t="n">
        <v>77</v>
      </c>
      <c s="6" r="C106" t="n">
        <v>12</v>
      </c>
    </row>
    <row r="107" spans="1:3">
      <c s="4" r="A107" t="s">
        <v>319</v>
      </c>
    </row>
    <row r="108" spans="1:3">
      <c s="3" r="A108" t="s">
        <v>304</v>
      </c>
    </row>
    <row r="109" spans="1:3">
      <c s="4" r="A109" t="s">
        <v>308</v>
      </c>
      <c s="6" r="B109" t="n">
        <v>2</v>
      </c>
      <c s="6" r="C109" t="n">
        <v>39</v>
      </c>
    </row>
    <row r="110" spans="1:3">
      <c s="4" r="A110" t="s">
        <v>320</v>
      </c>
    </row>
    <row r="111" spans="1:3">
      <c s="3" r="A111" t="s">
        <v>304</v>
      </c>
    </row>
    <row r="112" spans="1:3">
      <c s="4" r="A112" t="s">
        <v>308</v>
      </c>
      <c s="7" r="B112" t="n">
        <v>2</v>
      </c>
      <c s="6" r="C112" t="n">
        <v>9</v>
      </c>
    </row>
    <row r="113" spans="1:3">
      <c s="4" r="A113" t="s">
        <v>321</v>
      </c>
    </row>
    <row r="114" spans="1:3">
      <c s="3" r="A114" t="s">
        <v>304</v>
      </c>
    </row>
    <row r="115" spans="1:3">
      <c s="4" r="A115" t="s">
        <v>308</v>
      </c>
      <c s="7" r="C115" t="n">
        <v>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s="1" r="A1" t="s">
        <v>322</v>
      </c>
      <c s="2" r="B1" t="s">
        <v>67</v>
      </c>
    </row>
    <row r="2" spans="1:4">
      <c s="2" r="B2" t="s">
        <v>323</v>
      </c>
      <c s="2" r="C2" t="s">
        <v>252</v>
      </c>
      <c s="2" r="D2" t="s">
        <v>265</v>
      </c>
    </row>
    <row r="3" spans="1:4">
      <c s="3" r="A3" t="s">
        <v>286</v>
      </c>
    </row>
    <row r="4" spans="1:4">
      <c s="4" r="A4" t="s">
        <v>324</v>
      </c>
      <c s="7" r="C4" t="n">
        <v>100000</v>
      </c>
    </row>
    <row r="5" spans="1:4">
      <c s="4" r="A5" t="s">
        <v>325</v>
      </c>
      <c s="6" r="B5" t="n">
        <v>97</v>
      </c>
    </row>
    <row r="6" spans="1:4">
      <c s="4" r="A6" t="s">
        <v>326</v>
      </c>
      <c s="7" r="B6" t="n">
        <v>2731121</v>
      </c>
    </row>
    <row r="7" spans="1:4">
      <c s="4" r="A7" t="s">
        <v>327</v>
      </c>
      <c s="6" r="B7" t="n">
        <v>6</v>
      </c>
    </row>
    <row r="8" spans="1:4">
      <c s="4" r="A8" t="s">
        <v>328</v>
      </c>
      <c s="7" r="B8" t="n">
        <v>1651023</v>
      </c>
    </row>
    <row r="9" spans="1:4">
      <c s="4" r="A9" t="s">
        <v>329</v>
      </c>
    </row>
    <row r="10" spans="1:4">
      <c s="3" r="A10" t="s">
        <v>286</v>
      </c>
    </row>
    <row r="11" spans="1:4">
      <c s="4" r="A11" t="s">
        <v>330</v>
      </c>
      <c s="7" r="C11" t="n">
        <v>174274</v>
      </c>
      <c s="7" r="D11" t="n">
        <v>174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1</v>
      </c>
      <c s="2" r="B1" t="s">
        <v>1</v>
      </c>
      <c s="2" r="C1" t="s">
        <v>332</v>
      </c>
    </row>
    <row r="2" spans="1:3">
      <c s="2" r="B2" t="s">
        <v>2</v>
      </c>
      <c s="2" r="C2" t="s">
        <v>25</v>
      </c>
    </row>
    <row r="3" spans="1:3">
      <c s="3" r="A3" t="s">
        <v>333</v>
      </c>
    </row>
    <row r="4" spans="1:3">
      <c s="4" r="A4" t="s">
        <v>334</v>
      </c>
      <c s="7" r="B4" t="n">
        <v>8521000</v>
      </c>
      <c s="7" r="C4" t="n">
        <v>15583000</v>
      </c>
    </row>
    <row r="5" spans="1:3">
      <c s="4" r="A5" t="s">
        <v>335</v>
      </c>
      <c s="6" r="C5" t="n">
        <v>3296000</v>
      </c>
    </row>
    <row r="6" spans="1:3">
      <c s="4" r="A6" t="s">
        <v>336</v>
      </c>
      <c s="6" r="B6" t="n">
        <v>8520912</v>
      </c>
      <c s="6" r="C6" t="n">
        <v>12286822</v>
      </c>
    </row>
    <row r="7" spans="1:3">
      <c s="4" r="A7" t="s">
        <v>337</v>
      </c>
      <c s="6" r="B7" t="n">
        <v>8521000</v>
      </c>
      <c s="6" r="C7" t="n">
        <v>15583000</v>
      </c>
    </row>
    <row r="8" spans="1:3">
      <c s="4" r="A8" t="s">
        <v>338</v>
      </c>
      <c s="6" r="B8" t="n">
        <v>848091</v>
      </c>
      <c s="6" r="C8" t="n">
        <v>2996708</v>
      </c>
    </row>
    <row r="9" spans="1:3">
      <c s="4" r="A9" t="s">
        <v>339</v>
      </c>
      <c s="6" r="B9" t="n">
        <v>10161000</v>
      </c>
      <c s="6" r="C9" t="n">
        <v>14332000</v>
      </c>
    </row>
    <row r="10" spans="1:3">
      <c s="4" r="A10" t="s">
        <v>291</v>
      </c>
    </row>
    <row r="11" spans="1:3">
      <c s="3" r="A11" t="s">
        <v>333</v>
      </c>
    </row>
    <row r="12" spans="1:3">
      <c s="4" r="A12" t="s">
        <v>334</v>
      </c>
      <c s="6" r="B12" t="n">
        <v>8521000</v>
      </c>
      <c s="6" r="C12" t="n">
        <v>15519000</v>
      </c>
    </row>
    <row r="13" spans="1:3">
      <c s="4" r="A13" t="s">
        <v>335</v>
      </c>
      <c s="6" r="C13" t="n">
        <v>3232000</v>
      </c>
    </row>
    <row r="14" spans="1:3">
      <c s="4" r="A14" t="s">
        <v>336</v>
      </c>
      <c s="6" r="B14" t="n">
        <v>8521000</v>
      </c>
      <c s="6" r="C14" t="n">
        <v>12287000</v>
      </c>
    </row>
    <row r="15" spans="1:3">
      <c s="4" r="A15" t="s">
        <v>337</v>
      </c>
      <c s="6" r="B15" t="n">
        <v>8521000</v>
      </c>
      <c s="6" r="C15" t="n">
        <v>15519000</v>
      </c>
    </row>
    <row r="16" spans="1:3">
      <c s="4" r="A16" t="s">
        <v>338</v>
      </c>
      <c s="6" r="B16" t="n">
        <v>848000</v>
      </c>
      <c s="6" r="C16" t="n">
        <v>2997000</v>
      </c>
    </row>
    <row r="17" spans="1:3">
      <c s="4" r="A17" t="s">
        <v>339</v>
      </c>
      <c s="6" r="B17" t="n">
        <v>10161000</v>
      </c>
      <c s="6" r="C17" t="n">
        <v>14205000</v>
      </c>
    </row>
    <row r="18" spans="1:3">
      <c s="4" r="A18" t="s">
        <v>292</v>
      </c>
    </row>
    <row r="19" spans="1:3">
      <c s="3" r="A19" t="s">
        <v>333</v>
      </c>
    </row>
    <row r="20" spans="1:3">
      <c s="4" r="A20" t="s">
        <v>334</v>
      </c>
      <c s="6" r="C20" t="n">
        <v>75000</v>
      </c>
    </row>
    <row r="21" spans="1:3">
      <c s="4" r="A21" t="s">
        <v>336</v>
      </c>
      <c s="6" r="C21" t="n">
        <v>75000</v>
      </c>
    </row>
    <row r="22" spans="1:3">
      <c s="4" r="A22" t="s">
        <v>337</v>
      </c>
      <c s="6" r="C22" t="n">
        <v>75000</v>
      </c>
    </row>
    <row r="23" spans="1:3">
      <c s="4" r="A23" t="s">
        <v>338</v>
      </c>
      <c s="6" r="C23" t="n">
        <v>75000</v>
      </c>
    </row>
    <row r="24" spans="1:3">
      <c s="4" r="A24" t="s">
        <v>339</v>
      </c>
      <c s="6" r="C24" t="n">
        <v>85000</v>
      </c>
    </row>
    <row r="25" spans="1:3">
      <c s="4" r="A25" t="s">
        <v>293</v>
      </c>
    </row>
    <row r="26" spans="1:3">
      <c s="3" r="A26" t="s">
        <v>333</v>
      </c>
    </row>
    <row r="27" spans="1:3">
      <c s="4" r="A27" t="s">
        <v>334</v>
      </c>
      <c s="6" r="B27" t="n">
        <v>163000</v>
      </c>
      <c s="6" r="C27" t="n">
        <v>679000</v>
      </c>
    </row>
    <row r="28" spans="1:3">
      <c s="4" r="A28" t="s">
        <v>335</v>
      </c>
      <c s="6" r="C28" t="n">
        <v>69000</v>
      </c>
    </row>
    <row r="29" spans="1:3">
      <c s="4" r="A29" t="s">
        <v>336</v>
      </c>
      <c s="6" r="B29" t="n">
        <v>163000</v>
      </c>
      <c s="6" r="C29" t="n">
        <v>610000</v>
      </c>
    </row>
    <row r="30" spans="1:3">
      <c s="4" r="A30" t="s">
        <v>337</v>
      </c>
      <c s="6" r="B30" t="n">
        <v>163000</v>
      </c>
      <c s="6" r="C30" t="n">
        <v>679000</v>
      </c>
    </row>
    <row r="31" spans="1:3">
      <c s="4" r="A31" t="s">
        <v>338</v>
      </c>
      <c s="6" r="B31" t="n">
        <v>28000</v>
      </c>
      <c s="6" r="C31" t="n">
        <v>54000</v>
      </c>
    </row>
    <row r="32" spans="1:3">
      <c s="4" r="A32" t="s">
        <v>339</v>
      </c>
      <c s="6" r="B32" t="n">
        <v>14000</v>
      </c>
      <c s="6" r="C32" t="n">
        <v>739000</v>
      </c>
    </row>
    <row r="33" spans="1:3">
      <c s="4" r="A33" t="s">
        <v>294</v>
      </c>
    </row>
    <row r="34" spans="1:3">
      <c s="3" r="A34" t="s">
        <v>333</v>
      </c>
    </row>
    <row r="35" spans="1:3">
      <c s="4" r="A35" t="s">
        <v>334</v>
      </c>
      <c s="6" r="B35" t="n">
        <v>2587000</v>
      </c>
      <c s="6" r="C35" t="n">
        <v>3103000</v>
      </c>
    </row>
    <row r="36" spans="1:3">
      <c s="4" r="A36" t="s">
        <v>335</v>
      </c>
      <c s="6" r="C36" t="n">
        <v>1754000</v>
      </c>
    </row>
    <row r="37" spans="1:3">
      <c s="4" r="A37" t="s">
        <v>336</v>
      </c>
      <c s="6" r="B37" t="n">
        <v>2587000</v>
      </c>
      <c s="6" r="C37" t="n">
        <v>1349000</v>
      </c>
    </row>
    <row r="38" spans="1:3">
      <c s="4" r="A38" t="s">
        <v>337</v>
      </c>
      <c s="6" r="B38" t="n">
        <v>2587000</v>
      </c>
      <c s="6" r="C38" t="n">
        <v>3103000</v>
      </c>
    </row>
    <row r="39" spans="1:3">
      <c s="4" r="A39" t="s">
        <v>338</v>
      </c>
      <c s="6" r="B39" t="n">
        <v>354000</v>
      </c>
      <c s="6" r="C39" t="n">
        <v>183000</v>
      </c>
    </row>
    <row r="40" spans="1:3">
      <c s="4" r="A40" t="s">
        <v>339</v>
      </c>
      <c s="6" r="B40" t="n">
        <v>2764000</v>
      </c>
      <c s="6" r="C40" t="n">
        <v>2829000</v>
      </c>
    </row>
    <row r="41" spans="1:3">
      <c s="4" r="A41" t="s">
        <v>295</v>
      </c>
    </row>
    <row r="42" spans="1:3">
      <c s="3" r="A42" t="s">
        <v>333</v>
      </c>
    </row>
    <row r="43" spans="1:3">
      <c s="4" r="A43" t="s">
        <v>334</v>
      </c>
      <c s="6" r="B43" t="n">
        <v>5771000</v>
      </c>
      <c s="6" r="C43" t="n">
        <v>11662000</v>
      </c>
    </row>
    <row r="44" spans="1:3">
      <c s="4" r="A44" t="s">
        <v>335</v>
      </c>
      <c s="6" r="C44" t="n">
        <v>1409000</v>
      </c>
    </row>
    <row r="45" spans="1:3">
      <c s="4" r="A45" t="s">
        <v>336</v>
      </c>
      <c s="6" r="B45" t="n">
        <v>5771000</v>
      </c>
      <c s="6" r="C45" t="n">
        <v>10253000</v>
      </c>
    </row>
    <row r="46" spans="1:3">
      <c s="4" r="A46" t="s">
        <v>337</v>
      </c>
      <c s="6" r="B46" t="n">
        <v>5771000</v>
      </c>
      <c s="6" r="C46" t="n">
        <v>11662000</v>
      </c>
    </row>
    <row r="47" spans="1:3">
      <c s="4" r="A47" t="s">
        <v>338</v>
      </c>
      <c s="6" r="B47" t="n">
        <v>466000</v>
      </c>
      <c s="6" r="C47" t="n">
        <v>2685000</v>
      </c>
    </row>
    <row r="48" spans="1:3">
      <c s="4" r="A48" t="s">
        <v>339</v>
      </c>
      <c s="7" r="B48" t="n">
        <v>7383000</v>
      </c>
      <c s="6" r="C48" t="n">
        <v>10552000</v>
      </c>
    </row>
    <row r="49" spans="1:3">
      <c s="4" r="A49" t="s">
        <v>296</v>
      </c>
    </row>
    <row r="50" spans="1:3">
      <c s="3" r="A50" t="s">
        <v>333</v>
      </c>
    </row>
    <row r="51" spans="1:3">
      <c s="4" r="A51" t="s">
        <v>334</v>
      </c>
      <c s="6" r="C51" t="n">
        <v>28000</v>
      </c>
    </row>
    <row r="52" spans="1:3">
      <c s="4" r="A52" t="s">
        <v>335</v>
      </c>
      <c s="6" r="C52" t="n">
        <v>28000</v>
      </c>
    </row>
    <row r="53" spans="1:3">
      <c s="4" r="A53" t="s">
        <v>337</v>
      </c>
      <c s="6" r="C53" t="n">
        <v>28000</v>
      </c>
    </row>
    <row r="54" spans="1:3">
      <c s="4" r="A54" t="s">
        <v>339</v>
      </c>
      <c s="6" r="C54" t="n">
        <v>49000</v>
      </c>
    </row>
    <row r="55" spans="1:3">
      <c s="4" r="A55" t="s">
        <v>298</v>
      </c>
    </row>
    <row r="56" spans="1:3">
      <c s="3" r="A56" t="s">
        <v>333</v>
      </c>
    </row>
    <row r="57" spans="1:3">
      <c s="4" r="A57" t="s">
        <v>334</v>
      </c>
      <c s="6" r="C57" t="n">
        <v>28000</v>
      </c>
    </row>
    <row r="58" spans="1:3">
      <c s="4" r="A58" t="s">
        <v>335</v>
      </c>
      <c s="6" r="C58" t="n">
        <v>28000</v>
      </c>
    </row>
    <row r="59" spans="1:3">
      <c s="4" r="A59" t="s">
        <v>337</v>
      </c>
      <c s="6" r="C59" t="n">
        <v>28000</v>
      </c>
    </row>
    <row r="60" spans="1:3">
      <c s="4" r="A60" t="s">
        <v>339</v>
      </c>
      <c s="6" r="C60" t="n">
        <v>49000</v>
      </c>
    </row>
    <row r="61" spans="1:3">
      <c s="4" r="A61" t="s">
        <v>300</v>
      </c>
    </row>
    <row r="62" spans="1:3">
      <c s="3" r="A62" t="s">
        <v>333</v>
      </c>
    </row>
    <row r="63" spans="1:3">
      <c s="4" r="A63" t="s">
        <v>334</v>
      </c>
      <c s="6" r="C63" t="n">
        <v>36000</v>
      </c>
    </row>
    <row r="64" spans="1:3">
      <c s="4" r="A64" t="s">
        <v>335</v>
      </c>
      <c s="6" r="C64" t="n">
        <v>36000</v>
      </c>
    </row>
    <row r="65" spans="1:3">
      <c s="4" r="A65" t="s">
        <v>337</v>
      </c>
      <c s="6" r="C65" t="n">
        <v>36000</v>
      </c>
    </row>
    <row r="66" spans="1:3">
      <c s="4" r="A66" t="s">
        <v>339</v>
      </c>
      <c s="6" r="C66" t="n">
        <v>78000</v>
      </c>
    </row>
    <row r="67" spans="1:3">
      <c s="4" r="A67" t="s">
        <v>302</v>
      </c>
    </row>
    <row r="68" spans="1:3">
      <c s="3" r="A68" t="s">
        <v>333</v>
      </c>
    </row>
    <row r="69" spans="1:3">
      <c s="4" r="A69" t="s">
        <v>334</v>
      </c>
      <c s="6" r="C69" t="n">
        <v>36000</v>
      </c>
    </row>
    <row r="70" spans="1:3">
      <c s="4" r="A70" t="s">
        <v>335</v>
      </c>
      <c s="6" r="C70" t="n">
        <v>36000</v>
      </c>
    </row>
    <row r="71" spans="1:3">
      <c s="4" r="A71" t="s">
        <v>337</v>
      </c>
      <c s="6" r="C71" t="n">
        <v>36000</v>
      </c>
    </row>
    <row r="72" spans="1:3">
      <c s="4" r="A72" t="s">
        <v>339</v>
      </c>
      <c s="7" r="C72" t="n">
        <v>7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40</v>
      </c>
      <c s="2" r="B1" t="s">
        <v>1</v>
      </c>
      <c s="2" r="C1" t="s">
        <v>332</v>
      </c>
    </row>
    <row r="2" spans="1:3">
      <c s="2" r="B2" t="s">
        <v>341</v>
      </c>
      <c s="2" r="C2" t="s">
        <v>342</v>
      </c>
    </row>
    <row r="3" spans="1:3">
      <c s="3" r="A3" t="s">
        <v>343</v>
      </c>
    </row>
    <row r="4" spans="1:3">
      <c s="4" r="A4" t="s">
        <v>344</v>
      </c>
      <c s="6" r="B4" t="n">
        <v>3</v>
      </c>
      <c s="6" r="C4" t="n">
        <v>3</v>
      </c>
    </row>
    <row r="5" spans="1:3">
      <c s="4" r="A5" t="s">
        <v>345</v>
      </c>
      <c s="7" r="B5" t="n">
        <v>3467</v>
      </c>
      <c s="7" r="C5" t="n">
        <v>3858</v>
      </c>
    </row>
    <row r="6" spans="1:3">
      <c s="4" r="A6" t="s">
        <v>291</v>
      </c>
    </row>
    <row r="7" spans="1:3">
      <c s="3" r="A7" t="s">
        <v>343</v>
      </c>
    </row>
    <row r="8" spans="1:3">
      <c s="4" r="A8" t="s">
        <v>344</v>
      </c>
      <c s="6" r="B8" t="n">
        <v>3</v>
      </c>
      <c s="6" r="C8" t="n">
        <v>3</v>
      </c>
    </row>
    <row r="9" spans="1:3">
      <c s="4" r="A9" t="s">
        <v>346</v>
      </c>
      <c s="7" r="B9" t="n">
        <v>4871</v>
      </c>
      <c s="7" r="C9" t="n">
        <v>4871</v>
      </c>
    </row>
    <row r="10" spans="1:3">
      <c s="4" r="A10" t="s">
        <v>345</v>
      </c>
      <c s="7" r="B10" t="n">
        <v>3467</v>
      </c>
      <c s="7" r="C10" t="n">
        <v>3858</v>
      </c>
    </row>
    <row r="11" spans="1:3">
      <c s="4" r="A11" t="s">
        <v>295</v>
      </c>
    </row>
    <row r="12" spans="1:3">
      <c s="3" r="A12" t="s">
        <v>343</v>
      </c>
    </row>
    <row r="13" spans="1:3">
      <c s="4" r="A13" t="s">
        <v>344</v>
      </c>
      <c s="6" r="B13" t="n">
        <v>3</v>
      </c>
      <c s="6" r="C13" t="n">
        <v>3</v>
      </c>
    </row>
    <row r="14" spans="1:3">
      <c s="4" r="A14" t="s">
        <v>346</v>
      </c>
      <c s="7" r="B14" t="n">
        <v>4871</v>
      </c>
      <c s="7" r="C14" t="n">
        <v>4871</v>
      </c>
    </row>
    <row r="15" spans="1:3">
      <c s="4" r="A15" t="s">
        <v>345</v>
      </c>
      <c s="7" r="B15" t="n">
        <v>3467</v>
      </c>
      <c s="7" r="C15" t="n">
        <v>38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25"/>
    <col customWidth="1" max="3" min="3" width="25"/>
  </cols>
  <sheetData>
    <row r="1" spans="1:3">
      <c s="1" r="A1" t="s">
        <v>347</v>
      </c>
      <c s="2" r="B1" t="s">
        <v>1</v>
      </c>
      <c s="2" r="C1" t="s">
        <v>332</v>
      </c>
    </row>
    <row r="2" spans="1:3">
      <c s="2" r="B2" t="s">
        <v>341</v>
      </c>
      <c s="2" r="C2" t="s">
        <v>342</v>
      </c>
    </row>
    <row r="3" spans="1:3">
      <c s="3" r="A3" t="s">
        <v>158</v>
      </c>
    </row>
    <row r="4" spans="1:3">
      <c s="4" r="A4" t="s">
        <v>344</v>
      </c>
      <c s="6" r="B4" t="n">
        <v>3</v>
      </c>
      <c s="6" r="C4" t="n">
        <v>3</v>
      </c>
    </row>
    <row r="5" spans="1:3">
      <c s="4" r="A5" t="s">
        <v>348</v>
      </c>
      <c s="7" r="B5" t="n">
        <v>-391</v>
      </c>
    </row>
    <row r="6" spans="1:3">
      <c s="4" r="A6" t="s">
        <v>345</v>
      </c>
      <c s="7" r="B6" t="n">
        <v>3467</v>
      </c>
      <c s="7" r="C6" t="n">
        <v>38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5</v>
      </c>
    </row>
    <row r="2" spans="1:3">
      <c s="3" r="A2" t="s">
        <v>350</v>
      </c>
    </row>
    <row r="3" spans="1:3">
      <c s="4" r="A3" t="s">
        <v>351</v>
      </c>
      <c s="7" r="B3" t="n">
        <v>410705</v>
      </c>
      <c s="7" r="C3" t="n">
        <v>430268</v>
      </c>
    </row>
    <row r="4" spans="1:3">
      <c s="4" r="A4" t="s">
        <v>291</v>
      </c>
    </row>
    <row r="5" spans="1:3">
      <c s="3" r="A5" t="s">
        <v>350</v>
      </c>
    </row>
    <row r="6" spans="1:3">
      <c s="4" r="A6" t="s">
        <v>351</v>
      </c>
      <c s="6" r="B6" t="n">
        <v>335505</v>
      </c>
      <c s="6" r="C6" t="n">
        <v>341163</v>
      </c>
    </row>
    <row r="7" spans="1:3">
      <c s="4" r="A7" t="s">
        <v>292</v>
      </c>
    </row>
    <row r="8" spans="1:3">
      <c s="3" r="A8" t="s">
        <v>350</v>
      </c>
    </row>
    <row r="9" spans="1:3">
      <c s="4" r="A9" t="s">
        <v>351</v>
      </c>
      <c s="6" r="B9" t="n">
        <v>23346</v>
      </c>
      <c s="6" r="C9" t="n">
        <v>33133</v>
      </c>
    </row>
    <row r="10" spans="1:3">
      <c s="4" r="A10" t="s">
        <v>293</v>
      </c>
    </row>
    <row r="11" spans="1:3">
      <c s="3" r="A11" t="s">
        <v>350</v>
      </c>
    </row>
    <row r="12" spans="1:3">
      <c s="4" r="A12" t="s">
        <v>351</v>
      </c>
      <c s="6" r="B12" t="n">
        <v>19902</v>
      </c>
      <c s="6" r="C12" t="n">
        <v>23293</v>
      </c>
    </row>
    <row r="13" spans="1:3">
      <c s="4" r="A13" t="s">
        <v>294</v>
      </c>
    </row>
    <row r="14" spans="1:3">
      <c s="3" r="A14" t="s">
        <v>350</v>
      </c>
    </row>
    <row r="15" spans="1:3">
      <c s="4" r="A15" t="s">
        <v>351</v>
      </c>
      <c s="6" r="B15" t="n">
        <v>100301</v>
      </c>
      <c s="6" r="C15" t="n">
        <v>104046</v>
      </c>
    </row>
    <row r="16" spans="1:3">
      <c s="4" r="A16" t="s">
        <v>295</v>
      </c>
    </row>
    <row r="17" spans="1:3">
      <c s="3" r="A17" t="s">
        <v>350</v>
      </c>
    </row>
    <row r="18" spans="1:3">
      <c s="4" r="A18" t="s">
        <v>351</v>
      </c>
      <c s="6" r="B18" t="n">
        <v>191956</v>
      </c>
      <c s="6" r="C18" t="n">
        <v>180691</v>
      </c>
    </row>
    <row r="19" spans="1:3">
      <c s="4" r="A19" t="s">
        <v>296</v>
      </c>
    </row>
    <row r="20" spans="1:3">
      <c s="3" r="A20" t="s">
        <v>350</v>
      </c>
    </row>
    <row r="21" spans="1:3">
      <c s="4" r="A21" t="s">
        <v>351</v>
      </c>
      <c s="6" r="B21" t="n">
        <v>55095</v>
      </c>
      <c s="6" r="C21" t="n">
        <v>62480</v>
      </c>
    </row>
    <row r="22" spans="1:3">
      <c s="4" r="A22" t="s">
        <v>298</v>
      </c>
    </row>
    <row r="23" spans="1:3">
      <c s="3" r="A23" t="s">
        <v>350</v>
      </c>
    </row>
    <row r="24" spans="1:3">
      <c s="4" r="A24" t="s">
        <v>351</v>
      </c>
      <c s="6" r="B24" t="n">
        <v>54208</v>
      </c>
      <c s="6" r="C24" t="n">
        <v>61425</v>
      </c>
    </row>
    <row r="25" spans="1:3">
      <c s="4" r="A25" t="s">
        <v>299</v>
      </c>
    </row>
    <row r="26" spans="1:3">
      <c s="3" r="A26" t="s">
        <v>350</v>
      </c>
    </row>
    <row r="27" spans="1:3">
      <c s="4" r="A27" t="s">
        <v>351</v>
      </c>
      <c s="6" r="B27" t="n">
        <v>887</v>
      </c>
      <c s="6" r="C27" t="n">
        <v>1055</v>
      </c>
    </row>
    <row r="28" spans="1:3">
      <c s="4" r="A28" t="s">
        <v>300</v>
      </c>
    </row>
    <row r="29" spans="1:3">
      <c s="3" r="A29" t="s">
        <v>350</v>
      </c>
    </row>
    <row r="30" spans="1:3">
      <c s="4" r="A30" t="s">
        <v>351</v>
      </c>
      <c s="6" r="B30" t="n">
        <v>20105</v>
      </c>
      <c s="6" r="C30" t="n">
        <v>26625</v>
      </c>
    </row>
    <row r="31" spans="1:3">
      <c s="4" r="A31" t="s">
        <v>301</v>
      </c>
    </row>
    <row r="32" spans="1:3">
      <c s="3" r="A32" t="s">
        <v>350</v>
      </c>
    </row>
    <row r="33" spans="1:3">
      <c s="4" r="A33" t="s">
        <v>351</v>
      </c>
      <c s="6" r="B33" t="n">
        <v>1003</v>
      </c>
      <c s="6" r="C33" t="n">
        <v>1061</v>
      </c>
    </row>
    <row r="34" spans="1:3">
      <c s="4" r="A34" t="s">
        <v>302</v>
      </c>
    </row>
    <row r="35" spans="1:3">
      <c s="3" r="A35" t="s">
        <v>350</v>
      </c>
    </row>
    <row r="36" spans="1:3">
      <c s="4" r="A36" t="s">
        <v>351</v>
      </c>
      <c s="6" r="B36" t="n">
        <v>19102</v>
      </c>
      <c s="6" r="C36" t="n">
        <v>25564</v>
      </c>
    </row>
    <row r="37" spans="1:3">
      <c s="4" r="A37" t="s">
        <v>352</v>
      </c>
    </row>
    <row r="38" spans="1:3">
      <c s="3" r="A38" t="s">
        <v>350</v>
      </c>
    </row>
    <row r="39" spans="1:3">
      <c s="4" r="A39" t="s">
        <v>351</v>
      </c>
      <c s="6" r="B39" t="n">
        <v>381221</v>
      </c>
      <c s="6" r="C39" t="n">
        <v>384987</v>
      </c>
    </row>
    <row r="40" spans="1:3">
      <c s="4" r="A40" t="s">
        <v>353</v>
      </c>
    </row>
    <row r="41" spans="1:3">
      <c s="3" r="A41" t="s">
        <v>350</v>
      </c>
    </row>
    <row r="42" spans="1:3">
      <c s="4" r="A42" t="s">
        <v>351</v>
      </c>
      <c s="6" r="B42" t="n">
        <v>307214</v>
      </c>
      <c s="6" r="C42" t="n">
        <v>297296</v>
      </c>
    </row>
    <row r="43" spans="1:3">
      <c s="4" r="A43" t="s">
        <v>354</v>
      </c>
    </row>
    <row r="44" spans="1:3">
      <c s="3" r="A44" t="s">
        <v>350</v>
      </c>
    </row>
    <row r="45" spans="1:3">
      <c s="4" r="A45" t="s">
        <v>351</v>
      </c>
      <c s="6" r="B45" t="n">
        <v>22402</v>
      </c>
      <c s="6" r="C45" t="n">
        <v>31889</v>
      </c>
    </row>
    <row r="46" spans="1:3">
      <c s="4" r="A46" t="s">
        <v>355</v>
      </c>
    </row>
    <row r="47" spans="1:3">
      <c s="3" r="A47" t="s">
        <v>350</v>
      </c>
    </row>
    <row r="48" spans="1:3">
      <c s="4" r="A48" t="s">
        <v>351</v>
      </c>
      <c s="6" r="B48" t="n">
        <v>17732</v>
      </c>
      <c s="6" r="C48" t="n">
        <v>21084</v>
      </c>
    </row>
    <row r="49" spans="1:3">
      <c s="4" r="A49" t="s">
        <v>356</v>
      </c>
    </row>
    <row r="50" spans="1:3">
      <c s="3" r="A50" t="s">
        <v>350</v>
      </c>
    </row>
    <row r="51" spans="1:3">
      <c s="4" r="A51" t="s">
        <v>351</v>
      </c>
      <c s="6" r="B51" t="n">
        <v>86404</v>
      </c>
      <c s="6" r="C51" t="n">
        <v>88425</v>
      </c>
    </row>
    <row r="52" spans="1:3">
      <c s="4" r="A52" t="s">
        <v>357</v>
      </c>
    </row>
    <row r="53" spans="1:3">
      <c s="3" r="A53" t="s">
        <v>350</v>
      </c>
    </row>
    <row r="54" spans="1:3">
      <c s="4" r="A54" t="s">
        <v>351</v>
      </c>
      <c s="6" r="B54" t="n">
        <v>180676</v>
      </c>
      <c s="6" r="C54" t="n">
        <v>155898</v>
      </c>
    </row>
    <row r="55" spans="1:3">
      <c s="4" r="A55" t="s">
        <v>358</v>
      </c>
    </row>
    <row r="56" spans="1:3">
      <c s="3" r="A56" t="s">
        <v>350</v>
      </c>
    </row>
    <row r="57" spans="1:3">
      <c s="4" r="A57" t="s">
        <v>351</v>
      </c>
      <c s="6" r="B57" t="n">
        <v>54147</v>
      </c>
      <c s="6" r="C57" t="n">
        <v>61973</v>
      </c>
    </row>
    <row r="58" spans="1:3">
      <c s="4" r="A58" t="s">
        <v>359</v>
      </c>
    </row>
    <row r="59" spans="1:3">
      <c s="3" r="A59" t="s">
        <v>350</v>
      </c>
    </row>
    <row r="60" spans="1:3">
      <c s="4" r="A60" t="s">
        <v>351</v>
      </c>
      <c s="6" r="B60" t="n">
        <v>53260</v>
      </c>
      <c s="6" r="C60" t="n">
        <v>60918</v>
      </c>
    </row>
    <row r="61" spans="1:3">
      <c s="4" r="A61" t="s">
        <v>360</v>
      </c>
    </row>
    <row r="62" spans="1:3">
      <c s="3" r="A62" t="s">
        <v>350</v>
      </c>
    </row>
    <row r="63" spans="1:3">
      <c s="4" r="A63" t="s">
        <v>351</v>
      </c>
      <c s="6" r="B63" t="n">
        <v>887</v>
      </c>
      <c s="6" r="C63" t="n">
        <v>1055</v>
      </c>
    </row>
    <row r="64" spans="1:3">
      <c s="4" r="A64" t="s">
        <v>361</v>
      </c>
    </row>
    <row r="65" spans="1:3">
      <c s="3" r="A65" t="s">
        <v>350</v>
      </c>
    </row>
    <row r="66" spans="1:3">
      <c s="4" r="A66" t="s">
        <v>351</v>
      </c>
      <c s="6" r="B66" t="n">
        <v>19860</v>
      </c>
      <c s="6" r="C66" t="n">
        <v>25718</v>
      </c>
    </row>
    <row r="67" spans="1:3">
      <c s="4" r="A67" t="s">
        <v>362</v>
      </c>
    </row>
    <row r="68" spans="1:3">
      <c s="3" r="A68" t="s">
        <v>350</v>
      </c>
    </row>
    <row r="69" spans="1:3">
      <c s="4" r="A69" t="s">
        <v>351</v>
      </c>
      <c s="6" r="B69" t="n">
        <v>1001</v>
      </c>
      <c s="6" r="C69" t="n">
        <v>1052</v>
      </c>
    </row>
    <row r="70" spans="1:3">
      <c s="4" r="A70" t="s">
        <v>363</v>
      </c>
    </row>
    <row r="71" spans="1:3">
      <c s="3" r="A71" t="s">
        <v>350</v>
      </c>
    </row>
    <row r="72" spans="1:3">
      <c s="4" r="A72" t="s">
        <v>351</v>
      </c>
      <c s="6" r="B72" t="n">
        <v>18859</v>
      </c>
      <c s="6" r="C72" t="n">
        <v>24666</v>
      </c>
    </row>
    <row r="73" spans="1:3">
      <c s="4" r="A73" t="s">
        <v>364</v>
      </c>
    </row>
    <row r="74" spans="1:3">
      <c s="3" r="A74" t="s">
        <v>350</v>
      </c>
    </row>
    <row r="75" spans="1:3">
      <c s="4" r="A75" t="s">
        <v>351</v>
      </c>
      <c s="6" r="B75" t="n">
        <v>7571</v>
      </c>
      <c s="6" r="C75" t="n">
        <v>18839</v>
      </c>
    </row>
    <row r="76" spans="1:3">
      <c s="4" r="A76" t="s">
        <v>365</v>
      </c>
    </row>
    <row r="77" spans="1:3">
      <c s="3" r="A77" t="s">
        <v>350</v>
      </c>
    </row>
    <row r="78" spans="1:3">
      <c s="4" r="A78" t="s">
        <v>351</v>
      </c>
      <c s="6" r="B78" t="n">
        <v>6698</v>
      </c>
      <c s="6" r="C78" t="n">
        <v>18351</v>
      </c>
    </row>
    <row r="79" spans="1:3">
      <c s="4" r="A79" t="s">
        <v>366</v>
      </c>
    </row>
    <row r="80" spans="1:3">
      <c s="3" r="A80" t="s">
        <v>350</v>
      </c>
    </row>
    <row r="81" spans="1:3">
      <c s="4" r="A81" t="s">
        <v>351</v>
      </c>
      <c s="6" r="B81" t="n">
        <v>190</v>
      </c>
      <c s="6" r="C81" t="n">
        <v>202</v>
      </c>
    </row>
    <row r="82" spans="1:3">
      <c s="4" r="A82" t="s">
        <v>367</v>
      </c>
    </row>
    <row r="83" spans="1:3">
      <c s="3" r="A83" t="s">
        <v>350</v>
      </c>
    </row>
    <row r="84" spans="1:3">
      <c s="4" r="A84" t="s">
        <v>351</v>
      </c>
      <c s="6" r="B84" t="n">
        <v>925</v>
      </c>
      <c s="6" r="C84" t="n">
        <v>989</v>
      </c>
    </row>
    <row r="85" spans="1:3">
      <c s="4" r="A85" t="s">
        <v>368</v>
      </c>
    </row>
    <row r="86" spans="1:3">
      <c s="3" r="A86" t="s">
        <v>350</v>
      </c>
    </row>
    <row r="87" spans="1:3">
      <c s="4" r="A87" t="s">
        <v>351</v>
      </c>
      <c s="6" r="B87" t="n">
        <v>2964</v>
      </c>
      <c s="6" r="C87" t="n">
        <v>4874</v>
      </c>
    </row>
    <row r="88" spans="1:3">
      <c s="4" r="A88" t="s">
        <v>369</v>
      </c>
    </row>
    <row r="89" spans="1:3">
      <c s="3" r="A89" t="s">
        <v>350</v>
      </c>
    </row>
    <row r="90" spans="1:3">
      <c s="4" r="A90" t="s">
        <v>351</v>
      </c>
      <c s="6" r="B90" t="n">
        <v>2619</v>
      </c>
      <c s="6" r="C90" t="n">
        <v>12286</v>
      </c>
    </row>
    <row r="91" spans="1:3">
      <c s="4" r="A91" t="s">
        <v>370</v>
      </c>
    </row>
    <row r="92" spans="1:3">
      <c s="3" r="A92" t="s">
        <v>350</v>
      </c>
    </row>
    <row r="93" spans="1:3">
      <c s="4" r="A93" t="s">
        <v>351</v>
      </c>
      <c s="6" r="B93" t="n">
        <v>767</v>
      </c>
      <c s="6" r="C93" t="n">
        <v>377</v>
      </c>
    </row>
    <row r="94" spans="1:3">
      <c s="4" r="A94" t="s">
        <v>371</v>
      </c>
    </row>
    <row r="95" spans="1:3">
      <c s="3" r="A95" t="s">
        <v>350</v>
      </c>
    </row>
    <row r="96" spans="1:3">
      <c s="4" r="A96" t="s">
        <v>351</v>
      </c>
      <c s="6" r="B96" t="n">
        <v>767</v>
      </c>
      <c s="6" r="C96" t="n">
        <v>377</v>
      </c>
    </row>
    <row r="97" spans="1:3">
      <c s="4" r="A97" t="s">
        <v>372</v>
      </c>
    </row>
    <row r="98" spans="1:3">
      <c s="3" r="A98" t="s">
        <v>350</v>
      </c>
    </row>
    <row r="99" spans="1:3">
      <c s="4" r="A99" t="s">
        <v>351</v>
      </c>
      <c s="6" r="B99" t="n">
        <v>106</v>
      </c>
      <c s="6" r="C99" t="n">
        <v>111</v>
      </c>
    </row>
    <row r="100" spans="1:3">
      <c s="4" r="A100" t="s">
        <v>373</v>
      </c>
    </row>
    <row r="101" spans="1:3">
      <c s="3" r="A101" t="s">
        <v>350</v>
      </c>
    </row>
    <row r="102" spans="1:3">
      <c s="4" r="A102" t="s">
        <v>351</v>
      </c>
      <c s="6" r="B102" t="n">
        <v>106</v>
      </c>
      <c s="6" r="C102" t="n">
        <v>111</v>
      </c>
    </row>
    <row r="103" spans="1:3">
      <c s="4" r="A103" t="s">
        <v>374</v>
      </c>
    </row>
    <row r="104" spans="1:3">
      <c s="3" r="A104" t="s">
        <v>350</v>
      </c>
    </row>
    <row r="105" spans="1:3">
      <c s="4" r="A105" t="s">
        <v>351</v>
      </c>
      <c s="6" r="B105" t="n">
        <v>21913</v>
      </c>
      <c s="6" r="C105" t="n">
        <v>26432</v>
      </c>
    </row>
    <row r="106" spans="1:3">
      <c s="4" r="A106" t="s">
        <v>375</v>
      </c>
    </row>
    <row r="107" spans="1:3">
      <c s="3" r="A107" t="s">
        <v>350</v>
      </c>
    </row>
    <row r="108" spans="1:3">
      <c s="4" r="A108" t="s">
        <v>351</v>
      </c>
      <c s="6" r="B108" t="n">
        <v>21593</v>
      </c>
      <c s="6" r="C108" t="n">
        <v>25516</v>
      </c>
    </row>
    <row r="109" spans="1:3">
      <c s="4" r="A109" t="s">
        <v>376</v>
      </c>
    </row>
    <row r="110" spans="1:3">
      <c s="3" r="A110" t="s">
        <v>350</v>
      </c>
    </row>
    <row r="111" spans="1:3">
      <c s="4" r="A111" t="s">
        <v>351</v>
      </c>
      <c s="6" r="B111" t="n">
        <v>754</v>
      </c>
      <c s="6" r="C111" t="n">
        <v>1042</v>
      </c>
    </row>
    <row r="112" spans="1:3">
      <c s="4" r="A112" t="s">
        <v>377</v>
      </c>
    </row>
    <row r="113" spans="1:3">
      <c s="3" r="A113" t="s">
        <v>350</v>
      </c>
    </row>
    <row r="114" spans="1:3">
      <c s="4" r="A114" t="s">
        <v>351</v>
      </c>
      <c s="6" r="B114" t="n">
        <v>1245</v>
      </c>
      <c s="6" r="C114" t="n">
        <v>1220</v>
      </c>
    </row>
    <row r="115" spans="1:3">
      <c s="4" r="A115" t="s">
        <v>378</v>
      </c>
    </row>
    <row r="116" spans="1:3">
      <c s="3" r="A116" t="s">
        <v>350</v>
      </c>
    </row>
    <row r="117" spans="1:3">
      <c s="4" r="A117" t="s">
        <v>351</v>
      </c>
      <c s="6" r="B117" t="n">
        <v>10933</v>
      </c>
      <c s="6" r="C117" t="n">
        <v>10747</v>
      </c>
    </row>
    <row r="118" spans="1:3">
      <c s="4" r="A118" t="s">
        <v>379</v>
      </c>
    </row>
    <row r="119" spans="1:3">
      <c s="3" r="A119" t="s">
        <v>350</v>
      </c>
    </row>
    <row r="120" spans="1:3">
      <c s="4" r="A120" t="s">
        <v>351</v>
      </c>
      <c s="6" r="B120" t="n">
        <v>8661</v>
      </c>
      <c s="6" r="C120" t="n">
        <v>12507</v>
      </c>
    </row>
    <row r="121" spans="1:3">
      <c s="4" r="A121" t="s">
        <v>380</v>
      </c>
    </row>
    <row r="122" spans="1:3">
      <c s="3" r="A122" t="s">
        <v>350</v>
      </c>
    </row>
    <row r="123" spans="1:3">
      <c s="4" r="A123" t="s">
        <v>351</v>
      </c>
      <c s="6" r="B123" t="n">
        <v>181</v>
      </c>
      <c s="6" r="C123" t="n">
        <v>130</v>
      </c>
    </row>
    <row r="124" spans="1:3">
      <c s="4" r="A124" t="s">
        <v>381</v>
      </c>
    </row>
    <row r="125" spans="1:3">
      <c s="3" r="A125" t="s">
        <v>350</v>
      </c>
    </row>
    <row r="126" spans="1:3">
      <c s="4" r="A126" t="s">
        <v>351</v>
      </c>
      <c s="6" r="B126" t="n">
        <v>181</v>
      </c>
      <c s="6" r="C126" t="n">
        <v>130</v>
      </c>
    </row>
    <row r="127" spans="1:3">
      <c s="4" r="A127" t="s">
        <v>382</v>
      </c>
    </row>
    <row r="128" spans="1:3">
      <c s="3" r="A128" t="s">
        <v>350</v>
      </c>
    </row>
    <row r="129" spans="1:3">
      <c s="4" r="A129" t="s">
        <v>351</v>
      </c>
      <c s="6" r="B129" t="n">
        <v>139</v>
      </c>
      <c s="6" r="C129" t="n">
        <v>786</v>
      </c>
    </row>
    <row r="130" spans="1:3">
      <c s="4" r="A130" t="s">
        <v>383</v>
      </c>
    </row>
    <row r="131" spans="1:3">
      <c s="3" r="A131" t="s">
        <v>350</v>
      </c>
    </row>
    <row r="132" spans="1:3">
      <c s="4" r="A132" t="s">
        <v>351</v>
      </c>
      <c s="6" r="B132" t="n">
        <v>2</v>
      </c>
      <c s="6" r="C132" t="n">
        <v>9</v>
      </c>
    </row>
    <row r="133" spans="1:3">
      <c s="4" r="A133" t="s">
        <v>384</v>
      </c>
    </row>
    <row r="134" spans="1:3">
      <c s="3" r="A134" t="s">
        <v>350</v>
      </c>
    </row>
    <row r="135" spans="1:3">
      <c s="4" r="A135" t="s">
        <v>351</v>
      </c>
      <c s="7" r="B135" t="n">
        <v>137</v>
      </c>
      <c s="6" r="C135" t="n">
        <v>777</v>
      </c>
    </row>
    <row r="136" spans="1:3">
      <c s="4" r="A136" t="s">
        <v>385</v>
      </c>
    </row>
    <row r="137" spans="1:3">
      <c s="3" r="A137" t="s">
        <v>350</v>
      </c>
    </row>
    <row r="138" spans="1:3">
      <c s="4" r="A138" t="s">
        <v>351</v>
      </c>
      <c s="6" r="C138" t="n">
        <v>7</v>
      </c>
    </row>
    <row r="139" spans="1:3">
      <c s="4" r="A139" t="s">
        <v>386</v>
      </c>
    </row>
    <row r="140" spans="1:3">
      <c s="3" r="A140" t="s">
        <v>350</v>
      </c>
    </row>
    <row r="141" spans="1:3">
      <c s="4" r="A141" t="s">
        <v>351</v>
      </c>
      <c s="6" r="C141" t="n">
        <v>7</v>
      </c>
    </row>
    <row r="142" spans="1:3">
      <c s="4" r="A142" t="s">
        <v>387</v>
      </c>
    </row>
    <row r="143" spans="1:3">
      <c s="3" r="A143" t="s">
        <v>350</v>
      </c>
    </row>
    <row r="144" spans="1:3">
      <c s="4" r="A144" t="s">
        <v>351</v>
      </c>
      <c s="6" r="C144" t="n">
        <v>7</v>
      </c>
    </row>
    <row r="145" spans="1:3">
      <c s="4" r="A145" t="s">
        <v>388</v>
      </c>
    </row>
    <row r="146" spans="1:3">
      <c s="3" r="A146" t="s">
        <v>350</v>
      </c>
    </row>
    <row r="147" spans="1:3">
      <c s="4" r="A147" t="s">
        <v>351</v>
      </c>
      <c s="6" r="C147" t="n">
        <v>3</v>
      </c>
    </row>
    <row r="148" spans="1:3">
      <c s="4" r="A148" t="s">
        <v>389</v>
      </c>
    </row>
    <row r="149" spans="1:3">
      <c s="3" r="A149" t="s">
        <v>350</v>
      </c>
    </row>
    <row r="150" spans="1:3">
      <c s="4" r="A150" t="s">
        <v>351</v>
      </c>
      <c s="6" r="C150" t="n">
        <v>3</v>
      </c>
    </row>
    <row r="151" spans="1:3">
      <c s="4" r="A151" t="s">
        <v>390</v>
      </c>
    </row>
    <row r="152" spans="1:3">
      <c s="3" r="A152" t="s">
        <v>350</v>
      </c>
    </row>
    <row r="153" spans="1:3">
      <c s="4" r="A153" t="s">
        <v>351</v>
      </c>
      <c s="7" r="C153"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91</v>
      </c>
      <c s="2" r="B1" t="s">
        <v>67</v>
      </c>
      <c s="2" r="D1" t="s">
        <v>1</v>
      </c>
    </row>
    <row r="2" spans="1:7">
      <c s="2" r="B2" t="s">
        <v>2</v>
      </c>
      <c s="2" r="C2" t="s">
        <v>68</v>
      </c>
      <c s="2" r="D2" t="s">
        <v>2</v>
      </c>
      <c s="2" r="E2" t="s">
        <v>68</v>
      </c>
      <c s="2" r="F2" t="s">
        <v>2</v>
      </c>
      <c s="2" r="G2" t="s">
        <v>68</v>
      </c>
    </row>
    <row r="3" spans="1:7">
      <c s="3" r="A3" t="s">
        <v>392</v>
      </c>
    </row>
    <row r="4" spans="1:7">
      <c s="4" r="A4" t="s">
        <v>393</v>
      </c>
      <c s="7" r="D4" t="n">
        <v>6473703</v>
      </c>
      <c s="7" r="E4" t="n">
        <v>6542326</v>
      </c>
    </row>
    <row r="5" spans="1:7">
      <c s="4" r="A5" t="s">
        <v>394</v>
      </c>
      <c s="7" r="B5" t="n">
        <v>184018</v>
      </c>
      <c s="7" r="C5" t="n">
        <v>141704</v>
      </c>
      <c s="6" r="D5" t="n">
        <v>97468</v>
      </c>
      <c s="6" r="E5" t="n">
        <v>407698</v>
      </c>
    </row>
    <row r="6" spans="1:7">
      <c s="4" r="A6" t="s">
        <v>395</v>
      </c>
      <c s="6" r="D6" t="n">
        <v>2563204</v>
      </c>
      <c s="6" r="E6" t="n">
        <v>264400</v>
      </c>
    </row>
    <row r="7" spans="1:7">
      <c s="4" r="A7" t="s">
        <v>396</v>
      </c>
      <c s="6" r="D7" t="n">
        <v>105475</v>
      </c>
      <c s="6" r="E7" t="n">
        <v>143158</v>
      </c>
    </row>
    <row r="8" spans="1:7">
      <c s="4" r="A8" t="s">
        <v>397</v>
      </c>
      <c s="6" r="D8" t="n">
        <v>2457729</v>
      </c>
      <c s="6" r="E8" t="n">
        <v>121242</v>
      </c>
    </row>
    <row r="9" spans="1:7">
      <c s="4" r="A9" t="s">
        <v>398</v>
      </c>
      <c s="6" r="B9" t="n">
        <v>4113442</v>
      </c>
      <c s="6" r="C9" t="n">
        <v>6828782</v>
      </c>
      <c s="6" r="D9" t="n">
        <v>4113442</v>
      </c>
      <c s="6" r="E9" t="n">
        <v>6828782</v>
      </c>
    </row>
    <row r="10" spans="1:7">
      <c s="4" r="A10" t="s">
        <v>399</v>
      </c>
      <c s="7" r="F10" t="n">
        <v>848091</v>
      </c>
      <c s="7" r="G10" t="n">
        <v>2792962</v>
      </c>
    </row>
    <row r="11" spans="1:7">
      <c s="4" r="A11" t="s">
        <v>400</v>
      </c>
      <c s="6" r="F11" t="n">
        <v>3265351</v>
      </c>
      <c s="6" r="G11" t="n">
        <v>4035820</v>
      </c>
    </row>
    <row r="12" spans="1:7">
      <c s="4" r="A12" t="s">
        <v>398</v>
      </c>
      <c s="6" r="B12" t="n">
        <v>4113442</v>
      </c>
      <c s="6" r="C12" t="n">
        <v>6828782</v>
      </c>
      <c s="6" r="D12" t="n">
        <v>4113442</v>
      </c>
      <c s="6" r="E12" t="n">
        <v>6828782</v>
      </c>
      <c s="6" r="F12" t="n">
        <v>4113442</v>
      </c>
      <c s="6" r="G12" t="n">
        <v>6828782</v>
      </c>
    </row>
    <row r="13" spans="1:7">
      <c s="4" r="A13" t="s">
        <v>291</v>
      </c>
    </row>
    <row r="14" spans="1:7">
      <c s="3" r="A14" t="s">
        <v>392</v>
      </c>
    </row>
    <row r="15" spans="1:7">
      <c s="4" r="A15" t="s">
        <v>393</v>
      </c>
      <c s="6" r="D15" t="n">
        <v>5238895</v>
      </c>
      <c s="6" r="E15" t="n">
        <v>5202151</v>
      </c>
    </row>
    <row r="16" spans="1:7">
      <c s="4" r="A16" t="s">
        <v>394</v>
      </c>
      <c s="6" r="D16" t="n">
        <v>214491</v>
      </c>
      <c s="6" r="E16" t="n">
        <v>338668</v>
      </c>
    </row>
    <row r="17" spans="1:7">
      <c s="4" r="A17" t="s">
        <v>395</v>
      </c>
      <c s="6" r="D17" t="n">
        <v>2508459</v>
      </c>
      <c s="6" r="E17" t="n">
        <v>152503</v>
      </c>
    </row>
    <row r="18" spans="1:7">
      <c s="4" r="A18" t="s">
        <v>396</v>
      </c>
      <c s="6" r="D18" t="n">
        <v>32424</v>
      </c>
      <c s="6" r="E18" t="n">
        <v>67843</v>
      </c>
    </row>
    <row r="19" spans="1:7">
      <c s="4" r="A19" t="s">
        <v>397</v>
      </c>
      <c s="6" r="D19" t="n">
        <v>2476035</v>
      </c>
      <c s="6" r="E19" t="n">
        <v>84660</v>
      </c>
    </row>
    <row r="20" spans="1:7">
      <c s="4" r="A20" t="s">
        <v>398</v>
      </c>
      <c s="6" r="B20" t="n">
        <v>2977351</v>
      </c>
      <c s="6" r="C20" t="n">
        <v>5456159</v>
      </c>
      <c s="6" r="D20" t="n">
        <v>2977351</v>
      </c>
      <c s="6" r="E20" t="n">
        <v>5456159</v>
      </c>
    </row>
    <row r="21" spans="1:7">
      <c s="4" r="A21" t="s">
        <v>399</v>
      </c>
      <c s="6" r="F21" t="n">
        <v>848091</v>
      </c>
      <c s="6" r="G21" t="n">
        <v>2767962</v>
      </c>
    </row>
    <row r="22" spans="1:7">
      <c s="4" r="A22" t="s">
        <v>400</v>
      </c>
      <c s="6" r="F22" t="n">
        <v>2129260</v>
      </c>
      <c s="6" r="G22" t="n">
        <v>2688197</v>
      </c>
    </row>
    <row r="23" spans="1:7">
      <c s="4" r="A23" t="s">
        <v>398</v>
      </c>
      <c s="6" r="B23" t="n">
        <v>2977351</v>
      </c>
      <c s="6" r="C23" t="n">
        <v>5456159</v>
      </c>
      <c s="6" r="D23" t="n">
        <v>2977351</v>
      </c>
      <c s="6" r="E23" t="n">
        <v>5456159</v>
      </c>
      <c s="6" r="F23" t="n">
        <v>2977351</v>
      </c>
      <c s="6" r="G23" t="n">
        <v>5456159</v>
      </c>
    </row>
    <row r="24" spans="1:7">
      <c s="4" r="A24" t="s">
        <v>296</v>
      </c>
    </row>
    <row r="25" spans="1:7">
      <c s="3" r="A25" t="s">
        <v>392</v>
      </c>
    </row>
    <row r="26" spans="1:7">
      <c s="4" r="A26" t="s">
        <v>393</v>
      </c>
      <c s="6" r="D26" t="n">
        <v>643248</v>
      </c>
      <c s="6" r="E26" t="n">
        <v>873815</v>
      </c>
    </row>
    <row r="27" spans="1:7">
      <c s="4" r="A27" t="s">
        <v>394</v>
      </c>
      <c s="6" r="D27" t="n">
        <v>-93733</v>
      </c>
      <c s="6" r="E27" t="n">
        <v>-81216</v>
      </c>
    </row>
    <row r="28" spans="1:7">
      <c s="4" r="A28" t="s">
        <v>395</v>
      </c>
      <c s="6" r="D28" t="n">
        <v>5428</v>
      </c>
    </row>
    <row r="29" spans="1:7">
      <c s="4" r="A29" t="s">
        <v>396</v>
      </c>
      <c s="6" r="D29" t="n">
        <v>14381</v>
      </c>
      <c s="6" r="E29" t="n">
        <v>11545</v>
      </c>
    </row>
    <row r="30" spans="1:7">
      <c s="4" r="A30" t="s">
        <v>397</v>
      </c>
      <c s="6" r="D30" t="n">
        <v>-8953</v>
      </c>
      <c s="6" r="E30" t="n">
        <v>-11545</v>
      </c>
    </row>
    <row r="31" spans="1:7">
      <c s="4" r="A31" t="s">
        <v>398</v>
      </c>
      <c s="6" r="B31" t="n">
        <v>558468</v>
      </c>
      <c s="6" r="C31" t="n">
        <v>804144</v>
      </c>
      <c s="6" r="D31" t="n">
        <v>558468</v>
      </c>
      <c s="6" r="E31" t="n">
        <v>804144</v>
      </c>
    </row>
    <row r="32" spans="1:7">
      <c s="4" r="A32" t="s">
        <v>399</v>
      </c>
      <c s="6" r="G32" t="n">
        <v>25000</v>
      </c>
    </row>
    <row r="33" spans="1:7">
      <c s="4" r="A33" t="s">
        <v>400</v>
      </c>
      <c s="6" r="F33" t="n">
        <v>558468</v>
      </c>
      <c s="6" r="G33" t="n">
        <v>779144</v>
      </c>
    </row>
    <row r="34" spans="1:7">
      <c s="4" r="A34" t="s">
        <v>398</v>
      </c>
      <c s="6" r="B34" t="n">
        <v>558468</v>
      </c>
      <c s="6" r="C34" t="n">
        <v>804144</v>
      </c>
      <c s="6" r="D34" t="n">
        <v>558468</v>
      </c>
      <c s="6" r="E34" t="n">
        <v>804144</v>
      </c>
      <c s="6" r="F34" t="n">
        <v>558468</v>
      </c>
      <c s="6" r="G34" t="n">
        <v>804144</v>
      </c>
    </row>
    <row r="35" spans="1:7">
      <c s="4" r="A35" t="s">
        <v>300</v>
      </c>
    </row>
    <row r="36" spans="1:7">
      <c s="3" r="A36" t="s">
        <v>392</v>
      </c>
    </row>
    <row r="37" spans="1:7">
      <c s="4" r="A37" t="s">
        <v>393</v>
      </c>
      <c s="6" r="D37" t="n">
        <v>591560</v>
      </c>
      <c s="6" r="E37" t="n">
        <v>466360</v>
      </c>
    </row>
    <row r="38" spans="1:7">
      <c s="4" r="A38" t="s">
        <v>394</v>
      </c>
      <c s="6" r="D38" t="n">
        <v>-23290</v>
      </c>
      <c s="6" r="E38" t="n">
        <v>150246</v>
      </c>
    </row>
    <row r="39" spans="1:7">
      <c s="4" r="A39" t="s">
        <v>395</v>
      </c>
      <c s="6" r="D39" t="n">
        <v>49317</v>
      </c>
      <c s="6" r="E39" t="n">
        <v>111897</v>
      </c>
    </row>
    <row r="40" spans="1:7">
      <c s="4" r="A40" t="s">
        <v>396</v>
      </c>
      <c s="6" r="D40" t="n">
        <v>58670</v>
      </c>
      <c s="6" r="E40" t="n">
        <v>63770</v>
      </c>
    </row>
    <row r="41" spans="1:7">
      <c s="4" r="A41" t="s">
        <v>397</v>
      </c>
      <c s="6" r="D41" t="n">
        <v>-9353</v>
      </c>
      <c s="6" r="E41" t="n">
        <v>48127</v>
      </c>
    </row>
    <row r="42" spans="1:7">
      <c s="4" r="A42" t="s">
        <v>398</v>
      </c>
      <c s="6" r="B42" t="n">
        <v>577623</v>
      </c>
      <c s="6" r="C42" t="n">
        <v>568479</v>
      </c>
      <c s="6" r="D42" t="n">
        <v>577623</v>
      </c>
      <c s="6" r="E42" t="n">
        <v>568479</v>
      </c>
    </row>
    <row r="43" spans="1:7">
      <c s="4" r="A43" t="s">
        <v>400</v>
      </c>
      <c s="6" r="F43" t="n">
        <v>577623</v>
      </c>
      <c s="6" r="G43" t="n">
        <v>568479</v>
      </c>
    </row>
    <row r="44" spans="1:7">
      <c s="4" r="A44" t="s">
        <v>398</v>
      </c>
      <c s="7" r="B44" t="n">
        <v>577623</v>
      </c>
      <c s="7" r="C44" t="n">
        <v>568479</v>
      </c>
      <c s="7" r="D44" t="n">
        <v>577623</v>
      </c>
      <c s="7" r="E44" t="n">
        <v>568479</v>
      </c>
      <c s="7" r="F44" t="n">
        <v>577623</v>
      </c>
      <c s="7" r="G44" t="n">
        <v>5684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4825800</v>
      </c>
      <c s="7" r="C4" t="n">
        <v>5037766</v>
      </c>
      <c s="7" r="D4" t="n">
        <v>14344314</v>
      </c>
      <c s="7" r="E4" t="n">
        <v>15033778</v>
      </c>
    </row>
    <row r="5" spans="1:5">
      <c s="4" r="A5" t="s">
        <v>71</v>
      </c>
      <c s="6" r="B5" t="n">
        <v>2719014</v>
      </c>
      <c s="6" r="C5" t="n">
        <v>2736657</v>
      </c>
      <c s="6" r="D5" t="n">
        <v>8286600</v>
      </c>
      <c s="6" r="E5" t="n">
        <v>8095751</v>
      </c>
    </row>
    <row r="6" spans="1:5">
      <c s="4" r="A6" t="s">
        <v>72</v>
      </c>
      <c s="6" r="B6" t="n">
        <v>28813</v>
      </c>
      <c s="6" r="C6" t="n">
        <v>14038</v>
      </c>
      <c s="6" r="D6" t="n">
        <v>147781</v>
      </c>
      <c s="6" r="E6" t="n">
        <v>61322</v>
      </c>
    </row>
    <row r="7" spans="1:5">
      <c s="4" r="A7" t="s">
        <v>73</v>
      </c>
      <c s="6" r="B7" t="n">
        <v>7573627</v>
      </c>
      <c s="6" r="C7" t="n">
        <v>7788461</v>
      </c>
      <c s="6" r="D7" t="n">
        <v>22778695</v>
      </c>
      <c s="6" r="E7" t="n">
        <v>23190851</v>
      </c>
    </row>
    <row r="8" spans="1:5">
      <c s="3" r="A8" t="s">
        <v>74</v>
      </c>
    </row>
    <row r="9" spans="1:5">
      <c s="4" r="A9" t="s">
        <v>75</v>
      </c>
      <c s="6" r="B9" t="n">
        <v>447554</v>
      </c>
      <c s="6" r="C9" t="n">
        <v>468565</v>
      </c>
      <c s="6" r="D9" t="n">
        <v>1366412</v>
      </c>
      <c s="6" r="E9" t="n">
        <v>1350490</v>
      </c>
    </row>
    <row r="10" spans="1:5">
      <c s="4" r="A10" t="s">
        <v>76</v>
      </c>
      <c s="6" r="B10" t="n">
        <v>305934</v>
      </c>
      <c s="6" r="C10" t="n">
        <v>297060</v>
      </c>
      <c s="6" r="D10" t="n">
        <v>911213</v>
      </c>
      <c s="6" r="E10" t="n">
        <v>901993</v>
      </c>
    </row>
    <row r="11" spans="1:5">
      <c s="4" r="A11" t="s">
        <v>77</v>
      </c>
      <c s="6" r="B11" t="n">
        <v>753488</v>
      </c>
      <c s="6" r="C11" t="n">
        <v>765625</v>
      </c>
      <c s="6" r="D11" t="n">
        <v>2277625</v>
      </c>
      <c s="6" r="E11" t="n">
        <v>2252483</v>
      </c>
    </row>
    <row r="12" spans="1:5">
      <c s="4" r="A12" t="s">
        <v>78</v>
      </c>
      <c s="6" r="B12" t="n">
        <v>6820139</v>
      </c>
      <c s="6" r="C12" t="n">
        <v>7022836</v>
      </c>
      <c s="6" r="D12" t="n">
        <v>20501070</v>
      </c>
      <c s="6" r="E12" t="n">
        <v>20938368</v>
      </c>
    </row>
    <row r="13" spans="1:5">
      <c s="4" r="A13" t="s">
        <v>79</v>
      </c>
      <c s="6" r="B13" t="n">
        <v>184018</v>
      </c>
      <c s="6" r="C13" t="n">
        <v>141704</v>
      </c>
      <c s="6" r="D13" t="n">
        <v>97468</v>
      </c>
      <c s="6" r="E13" t="n">
        <v>407698</v>
      </c>
    </row>
    <row r="14" spans="1:5">
      <c s="4" r="A14" t="s">
        <v>80</v>
      </c>
      <c s="6" r="B14" t="n">
        <v>6636121</v>
      </c>
      <c s="6" r="C14" t="n">
        <v>6881132</v>
      </c>
      <c s="6" r="D14" t="n">
        <v>20403602</v>
      </c>
      <c s="6" r="E14" t="n">
        <v>20530670</v>
      </c>
    </row>
    <row r="15" spans="1:5">
      <c s="3" r="A15" t="s">
        <v>81</v>
      </c>
    </row>
    <row r="16" spans="1:5">
      <c s="4" r="A16" t="s">
        <v>82</v>
      </c>
      <c s="6" r="B16" t="n">
        <v>1009486</v>
      </c>
      <c s="6" r="C16" t="n">
        <v>1036964</v>
      </c>
      <c s="6" r="D16" t="n">
        <v>2794790</v>
      </c>
      <c s="6" r="E16" t="n">
        <v>2877841</v>
      </c>
    </row>
    <row r="17" spans="1:5">
      <c s="4" r="A17" t="s">
        <v>83</v>
      </c>
      <c s="6" r="B17" t="n">
        <v>658644</v>
      </c>
      <c s="6" r="C17" t="n">
        <v>626283</v>
      </c>
      <c s="6" r="D17" t="n">
        <v>1852141</v>
      </c>
      <c s="6" r="E17" t="n">
        <v>1721297</v>
      </c>
    </row>
    <row r="18" spans="1:5">
      <c s="4" r="A18" t="s">
        <v>84</v>
      </c>
      <c s="6" r="B18" t="n">
        <v>411528</v>
      </c>
      <c s="6" r="C18" t="n">
        <v>354366</v>
      </c>
      <c s="6" r="D18" t="n">
        <v>1156554</v>
      </c>
      <c s="6" r="E18" t="n">
        <v>1022071</v>
      </c>
    </row>
    <row r="19" spans="1:5">
      <c s="4" r="A19" t="s">
        <v>85</v>
      </c>
      <c s="6" r="B19" t="n">
        <v>2079658</v>
      </c>
      <c s="6" r="C19" t="n">
        <v>2017613</v>
      </c>
      <c s="6" r="D19" t="n">
        <v>5803485</v>
      </c>
      <c s="6" r="E19" t="n">
        <v>5621209</v>
      </c>
    </row>
    <row r="20" spans="1:5">
      <c s="3" r="A20" t="s">
        <v>86</v>
      </c>
    </row>
    <row r="21" spans="1:5">
      <c s="4" r="A21" t="s">
        <v>87</v>
      </c>
      <c s="6" r="B21" t="n">
        <v>3460948</v>
      </c>
      <c s="6" r="C21" t="n">
        <v>3341356</v>
      </c>
      <c s="6" r="D21" t="n">
        <v>10341493</v>
      </c>
      <c s="6" r="E21" t="n">
        <v>10038040</v>
      </c>
    </row>
    <row r="22" spans="1:5">
      <c s="4" r="A22" t="s">
        <v>88</v>
      </c>
      <c s="6" r="B22" t="n">
        <v>1329796</v>
      </c>
      <c s="6" r="C22" t="n">
        <v>1356655</v>
      </c>
      <c s="6" r="D22" t="n">
        <v>3867043</v>
      </c>
      <c s="6" r="E22" t="n">
        <v>3952914</v>
      </c>
    </row>
    <row r="23" spans="1:5">
      <c s="4" r="A23" t="s">
        <v>89</v>
      </c>
      <c s="6" r="B23" t="n">
        <v>1766669</v>
      </c>
      <c s="6" r="C23" t="n">
        <v>1776868</v>
      </c>
      <c s="6" r="D23" t="n">
        <v>5648661</v>
      </c>
      <c s="6" r="E23" t="n">
        <v>5292049</v>
      </c>
    </row>
    <row r="24" spans="1:5">
      <c s="4" r="A24" t="s">
        <v>90</v>
      </c>
      <c s="6" r="B24" t="n">
        <v>6557413</v>
      </c>
      <c s="6" r="C24" t="n">
        <v>6474879</v>
      </c>
      <c s="6" r="D24" t="n">
        <v>19857197</v>
      </c>
      <c s="6" r="E24" t="n">
        <v>19283003</v>
      </c>
    </row>
    <row r="25" spans="1:5">
      <c s="4" r="A25" t="s">
        <v>91</v>
      </c>
      <c s="6" r="B25" t="n">
        <v>2158366</v>
      </c>
      <c s="6" r="C25" t="n">
        <v>2423866</v>
      </c>
      <c s="6" r="D25" t="n">
        <v>6349890</v>
      </c>
      <c s="6" r="E25" t="n">
        <v>6868876</v>
      </c>
    </row>
    <row r="26" spans="1:5">
      <c s="4" r="A26" t="s">
        <v>92</v>
      </c>
      <c s="6" r="B26" t="n">
        <v>406076</v>
      </c>
      <c s="6" r="C26" t="n">
        <v>587405</v>
      </c>
      <c s="6" r="D26" t="n">
        <v>1292427</v>
      </c>
      <c s="6" r="E26" t="n">
        <v>1610282</v>
      </c>
    </row>
    <row r="27" spans="1:5">
      <c s="4" r="A27" t="s">
        <v>93</v>
      </c>
      <c s="7" r="B27" t="n">
        <v>1752290</v>
      </c>
      <c s="7" r="C27" t="n">
        <v>1836461</v>
      </c>
      <c s="7" r="D27" t="n">
        <v>5057463</v>
      </c>
      <c s="7" r="E27" t="n">
        <v>5258594</v>
      </c>
    </row>
    <row r="28" spans="1:5">
      <c s="3" r="A28" t="s">
        <v>94</v>
      </c>
    </row>
    <row r="29" spans="1:5">
      <c s="4" r="A29" t="s">
        <v>95</v>
      </c>
      <c s="8" r="B29" t="n">
        <v>0.36</v>
      </c>
      <c s="8" r="C29" t="n">
        <v>0.38</v>
      </c>
      <c s="8" r="D29" t="n">
        <v>1.04</v>
      </c>
      <c s="8" r="E29" t="n">
        <v>1.08</v>
      </c>
    </row>
    <row r="30" spans="1:5">
      <c s="4" r="A30" t="s">
        <v>96</v>
      </c>
      <c s="9" r="B30" t="n">
        <v>0.36</v>
      </c>
      <c s="9" r="C30" t="n">
        <v>0.38</v>
      </c>
      <c s="9" r="D30" t="n">
        <v>1.04</v>
      </c>
      <c s="9" r="E30" t="n">
        <v>1.08</v>
      </c>
    </row>
    <row r="31" spans="1:5">
      <c s="4" r="A31" t="s">
        <v>97</v>
      </c>
      <c s="8" r="B31" t="n">
        <v>0.24</v>
      </c>
      <c s="8" r="C31" t="n">
        <v>0.23</v>
      </c>
      <c s="8" r="D31" t="n">
        <v>0.72</v>
      </c>
      <c s="8" r="E31" t="n">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25</v>
      </c>
    </row>
    <row r="2" spans="1:3">
      <c s="3" r="A2" t="s">
        <v>392</v>
      </c>
    </row>
    <row r="3" spans="1:3">
      <c s="4" r="A3" t="s">
        <v>402</v>
      </c>
      <c s="7" r="B3" t="n">
        <v>8521</v>
      </c>
      <c s="7" r="C3" t="n">
        <v>15583</v>
      </c>
    </row>
    <row r="4" spans="1:3">
      <c s="4" r="A4" t="s">
        <v>403</v>
      </c>
      <c s="6" r="B4" t="n">
        <v>402184</v>
      </c>
      <c s="6" r="C4" t="n">
        <v>414685</v>
      </c>
    </row>
    <row r="5" spans="1:3">
      <c s="4" r="A5" t="s">
        <v>287</v>
      </c>
      <c s="6" r="B5" t="n">
        <v>410705</v>
      </c>
      <c s="6" r="C5" t="n">
        <v>430268</v>
      </c>
    </row>
    <row r="6" spans="1:3">
      <c s="4" r="A6" t="s">
        <v>291</v>
      </c>
    </row>
    <row r="7" spans="1:3">
      <c s="3" r="A7" t="s">
        <v>392</v>
      </c>
    </row>
    <row r="8" spans="1:3">
      <c s="4" r="A8" t="s">
        <v>402</v>
      </c>
      <c s="6" r="B8" t="n">
        <v>8521</v>
      </c>
      <c s="6" r="C8" t="n">
        <v>15519</v>
      </c>
    </row>
    <row r="9" spans="1:3">
      <c s="4" r="A9" t="s">
        <v>403</v>
      </c>
      <c s="6" r="B9" t="n">
        <v>326984</v>
      </c>
      <c s="6" r="C9" t="n">
        <v>325644</v>
      </c>
    </row>
    <row r="10" spans="1:3">
      <c s="4" r="A10" t="s">
        <v>287</v>
      </c>
      <c s="6" r="B10" t="n">
        <v>335505</v>
      </c>
      <c s="6" r="C10" t="n">
        <v>341163</v>
      </c>
    </row>
    <row r="11" spans="1:3">
      <c s="4" r="A11" t="s">
        <v>296</v>
      </c>
    </row>
    <row r="12" spans="1:3">
      <c s="3" r="A12" t="s">
        <v>392</v>
      </c>
    </row>
    <row r="13" spans="1:3">
      <c s="4" r="A13" t="s">
        <v>402</v>
      </c>
      <c s="6" r="C13" t="n">
        <v>28</v>
      </c>
    </row>
    <row r="14" spans="1:3">
      <c s="4" r="A14" t="s">
        <v>403</v>
      </c>
      <c s="6" r="B14" t="n">
        <v>55095</v>
      </c>
      <c s="6" r="C14" t="n">
        <v>62452</v>
      </c>
    </row>
    <row r="15" spans="1:3">
      <c s="4" r="A15" t="s">
        <v>287</v>
      </c>
      <c s="6" r="B15" t="n">
        <v>55095</v>
      </c>
      <c s="6" r="C15" t="n">
        <v>62480</v>
      </c>
    </row>
    <row r="16" spans="1:3">
      <c s="4" r="A16" t="s">
        <v>300</v>
      </c>
    </row>
    <row r="17" spans="1:3">
      <c s="3" r="A17" t="s">
        <v>392</v>
      </c>
    </row>
    <row r="18" spans="1:3">
      <c s="4" r="A18" t="s">
        <v>402</v>
      </c>
      <c s="6" r="C18" t="n">
        <v>36</v>
      </c>
    </row>
    <row r="19" spans="1:3">
      <c s="4" r="A19" t="s">
        <v>403</v>
      </c>
      <c s="6" r="B19" t="n">
        <v>20105</v>
      </c>
      <c s="6" r="C19" t="n">
        <v>26589</v>
      </c>
    </row>
    <row r="20" spans="1:3">
      <c s="4" r="A20" t="s">
        <v>287</v>
      </c>
      <c s="7" r="B20" t="n">
        <v>20105</v>
      </c>
      <c s="7" r="C20" t="n">
        <v>266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25</v>
      </c>
    </row>
    <row r="2" spans="1:3">
      <c s="3" r="A2" t="s">
        <v>405</v>
      </c>
    </row>
    <row r="3" spans="1:3">
      <c s="4" r="A3" t="s">
        <v>406</v>
      </c>
      <c s="7" r="B3" t="n">
        <v>456651317</v>
      </c>
      <c s="7" r="C3" t="n">
        <v>267264403</v>
      </c>
    </row>
    <row r="4" spans="1:3">
      <c s="4" r="A4" t="s">
        <v>407</v>
      </c>
    </row>
    <row r="5" spans="1:3">
      <c s="3" r="A5" t="s">
        <v>405</v>
      </c>
    </row>
    <row r="6" spans="1:3">
      <c s="4" r="A6" t="s">
        <v>406</v>
      </c>
      <c s="6" r="B6" t="n">
        <v>453710358</v>
      </c>
      <c s="6" r="C6" t="n">
        <v>264348694</v>
      </c>
    </row>
    <row r="7" spans="1:3">
      <c s="4" r="A7" t="s">
        <v>408</v>
      </c>
    </row>
    <row r="8" spans="1:3">
      <c s="3" r="A8" t="s">
        <v>405</v>
      </c>
    </row>
    <row r="9" spans="1:3">
      <c s="4" r="A9" t="s">
        <v>406</v>
      </c>
      <c s="6" r="B9" t="n">
        <v>2940959</v>
      </c>
      <c s="6" r="C9" t="n">
        <v>2915709</v>
      </c>
    </row>
    <row r="10" spans="1:3">
      <c s="4" r="A10" t="s">
        <v>409</v>
      </c>
    </row>
    <row r="11" spans="1:3">
      <c s="3" r="A11" t="s">
        <v>405</v>
      </c>
    </row>
    <row r="12" spans="1:3">
      <c s="4" r="A12" t="s">
        <v>406</v>
      </c>
      <c s="6" r="B12" t="n">
        <v>456651317</v>
      </c>
      <c s="6" r="C12" t="n">
        <v>267264403</v>
      </c>
    </row>
    <row r="13" spans="1:3">
      <c s="4" r="A13" t="s">
        <v>410</v>
      </c>
    </row>
    <row r="14" spans="1:3">
      <c s="3" r="A14" t="s">
        <v>405</v>
      </c>
    </row>
    <row r="15" spans="1:3">
      <c s="4" r="A15" t="s">
        <v>406</v>
      </c>
      <c s="6" r="B15" t="n">
        <v>169786721</v>
      </c>
      <c s="6" r="C15" t="n">
        <v>82250366</v>
      </c>
    </row>
    <row r="16" spans="1:3">
      <c s="4" r="A16" t="s">
        <v>411</v>
      </c>
    </row>
    <row r="17" spans="1:3">
      <c s="3" r="A17" t="s">
        <v>405</v>
      </c>
    </row>
    <row r="18" spans="1:3">
      <c s="4" r="A18" t="s">
        <v>406</v>
      </c>
      <c s="6" r="B18" t="n">
        <v>129852046</v>
      </c>
      <c s="6" r="C18" t="n">
        <v>91721965</v>
      </c>
    </row>
    <row r="19" spans="1:3">
      <c s="4" r="A19" t="s">
        <v>412</v>
      </c>
    </row>
    <row r="20" spans="1:3">
      <c s="3" r="A20" t="s">
        <v>405</v>
      </c>
    </row>
    <row r="21" spans="1:3">
      <c s="4" r="A21" t="s">
        <v>406</v>
      </c>
      <c s="6" r="B21" t="n">
        <v>154071591</v>
      </c>
      <c s="6" r="C21" t="n">
        <v>90376363</v>
      </c>
    </row>
    <row r="22" spans="1:3">
      <c s="4" r="A22" t="s">
        <v>413</v>
      </c>
    </row>
    <row r="23" spans="1:3">
      <c s="3" r="A23" t="s">
        <v>405</v>
      </c>
    </row>
    <row r="24" spans="1:3">
      <c s="4" r="A24" t="s">
        <v>406</v>
      </c>
      <c s="6" r="B24" t="n">
        <v>2940959</v>
      </c>
      <c s="6" r="C24" t="n">
        <v>2915709</v>
      </c>
    </row>
    <row r="25" spans="1:3">
      <c s="4" r="A25" t="s">
        <v>414</v>
      </c>
    </row>
    <row r="26" spans="1:3">
      <c s="3" r="A26" t="s">
        <v>405</v>
      </c>
    </row>
    <row r="27" spans="1:3">
      <c s="4" r="A27" t="s">
        <v>406</v>
      </c>
      <c s="6" r="B27" t="n">
        <v>453710358</v>
      </c>
      <c s="6" r="C27" t="n">
        <v>264348694</v>
      </c>
    </row>
    <row r="28" spans="1:3">
      <c s="4" r="A28" t="s">
        <v>415</v>
      </c>
    </row>
    <row r="29" spans="1:3">
      <c s="3" r="A29" t="s">
        <v>405</v>
      </c>
    </row>
    <row r="30" spans="1:3">
      <c s="4" r="A30" t="s">
        <v>406</v>
      </c>
      <c s="6" r="B30" t="n">
        <v>169786721</v>
      </c>
      <c s="6" r="C30" t="n">
        <v>82250366</v>
      </c>
    </row>
    <row r="31" spans="1:3">
      <c s="4" r="A31" t="s">
        <v>416</v>
      </c>
    </row>
    <row r="32" spans="1:3">
      <c s="3" r="A32" t="s">
        <v>405</v>
      </c>
    </row>
    <row r="33" spans="1:3">
      <c s="4" r="A33" t="s">
        <v>406</v>
      </c>
      <c s="6" r="B33" t="n">
        <v>129852046</v>
      </c>
      <c s="6" r="C33" t="n">
        <v>91721965</v>
      </c>
    </row>
    <row r="34" spans="1:3">
      <c s="4" r="A34" t="s">
        <v>417</v>
      </c>
    </row>
    <row r="35" spans="1:3">
      <c s="3" r="A35" t="s">
        <v>405</v>
      </c>
    </row>
    <row r="36" spans="1:3">
      <c s="4" r="A36" t="s">
        <v>406</v>
      </c>
      <c s="6" r="B36" t="n">
        <v>154071591</v>
      </c>
      <c s="6" r="C36" t="n">
        <v>90376363</v>
      </c>
    </row>
    <row r="37" spans="1:3">
      <c s="4" r="A37" t="s">
        <v>418</v>
      </c>
    </row>
    <row r="38" spans="1:3">
      <c s="3" r="A38" t="s">
        <v>405</v>
      </c>
    </row>
    <row r="39" spans="1:3">
      <c s="4" r="A39" t="s">
        <v>406</v>
      </c>
      <c s="6" r="B39" t="n">
        <v>2940959</v>
      </c>
      <c s="6" r="C39" t="n">
        <v>2915709</v>
      </c>
    </row>
    <row r="40" spans="1:3">
      <c s="4" r="A40" t="s">
        <v>419</v>
      </c>
    </row>
    <row r="41" spans="1:3">
      <c s="3" r="A41" t="s">
        <v>405</v>
      </c>
    </row>
    <row r="42" spans="1:3">
      <c s="4" r="A42" t="s">
        <v>406</v>
      </c>
      <c s="7" r="B42" t="n">
        <v>2940959</v>
      </c>
      <c s="7" r="C42" t="n">
        <v>29157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20</v>
      </c>
      <c s="2" r="B1" t="s">
        <v>1</v>
      </c>
    </row>
    <row r="2" spans="1:2">
      <c s="2" r="B2" t="s">
        <v>252</v>
      </c>
    </row>
    <row r="3" spans="1:2">
      <c s="3" r="A3" t="s">
        <v>161</v>
      </c>
    </row>
    <row r="4" spans="1:2">
      <c s="4" r="A4" t="s">
        <v>421</v>
      </c>
      <c s="7" r="B4" t="n">
        <v>2915709</v>
      </c>
    </row>
    <row r="5" spans="1:2">
      <c s="4" r="A5" t="s">
        <v>422</v>
      </c>
      <c s="6" r="B5" t="n">
        <v>-46326</v>
      </c>
    </row>
    <row r="6" spans="1:2">
      <c s="4" r="A6" t="s">
        <v>423</v>
      </c>
      <c s="6" r="B6" t="n">
        <v>71576</v>
      </c>
    </row>
    <row r="7" spans="1:2">
      <c s="4" r="A7" t="s">
        <v>424</v>
      </c>
      <c s="7" r="B7" t="n">
        <v>29409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25</v>
      </c>
      <c s="2" r="B1" t="s">
        <v>1</v>
      </c>
      <c s="2" r="C1" t="s">
        <v>332</v>
      </c>
    </row>
    <row r="2" spans="1:3">
      <c s="2" r="B2" t="s">
        <v>2</v>
      </c>
      <c s="2" r="C2" t="s">
        <v>25</v>
      </c>
    </row>
    <row r="3" spans="1:3">
      <c s="3" r="A3" t="s">
        <v>426</v>
      </c>
    </row>
    <row r="4" spans="1:3">
      <c s="4" r="A4" t="s">
        <v>427</v>
      </c>
      <c s="7" r="B4" t="n">
        <v>0</v>
      </c>
      <c s="7" r="C4" t="n">
        <v>0</v>
      </c>
    </row>
    <row r="5" spans="1:3">
      <c s="4" r="A5" t="s">
        <v>428</v>
      </c>
      <c s="6" r="B5" t="n">
        <v>8520912</v>
      </c>
      <c s="6" r="C5" t="n">
        <v>12286822</v>
      </c>
    </row>
    <row r="6" spans="1:3">
      <c s="4" r="A6" t="s">
        <v>429</v>
      </c>
      <c s="6" r="B6" t="n">
        <v>848091</v>
      </c>
      <c s="6" r="C6" t="n">
        <v>2996708</v>
      </c>
    </row>
    <row r="7" spans="1:3">
      <c s="4" r="A7" t="s">
        <v>430</v>
      </c>
    </row>
    <row r="8" spans="1:3">
      <c s="3" r="A8" t="s">
        <v>426</v>
      </c>
    </row>
    <row r="9" spans="1:3">
      <c s="4" r="A9" t="s">
        <v>431</v>
      </c>
      <c s="6" r="B9" t="n">
        <v>2149625</v>
      </c>
      <c s="6" r="C9" t="n">
        <v>869564</v>
      </c>
    </row>
    <row r="10" spans="1:3">
      <c s="4" r="A10" t="s">
        <v>432</v>
      </c>
      <c s="6" r="B10" t="n">
        <v>65257</v>
      </c>
    </row>
    <row r="11" spans="1:3">
      <c s="4" r="A11" t="s">
        <v>433</v>
      </c>
      <c s="7" r="B11" t="n">
        <v>0</v>
      </c>
      <c s="6" r="C11" t="n">
        <v>0</v>
      </c>
    </row>
    <row r="12" spans="1:3">
      <c s="4" r="A12" t="s">
        <v>434</v>
      </c>
      <c s="7" r="C12"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25</v>
      </c>
    </row>
    <row r="2" spans="1:3">
      <c s="4" r="A2" t="s">
        <v>430</v>
      </c>
    </row>
    <row r="3" spans="1:3">
      <c s="3" r="A3" t="s">
        <v>405</v>
      </c>
    </row>
    <row r="4" spans="1:3">
      <c s="4" r="A4" t="s">
        <v>436</v>
      </c>
      <c s="7" r="B4" t="n">
        <v>2149625</v>
      </c>
      <c s="7" r="C4" t="n">
        <v>869564</v>
      </c>
    </row>
    <row r="5" spans="1:3">
      <c s="4" r="A5" t="s">
        <v>437</v>
      </c>
    </row>
    <row r="6" spans="1:3">
      <c s="3" r="A6" t="s">
        <v>405</v>
      </c>
    </row>
    <row r="7" spans="1:3">
      <c s="4" r="A7" t="s">
        <v>436</v>
      </c>
      <c s="6" r="B7" t="n">
        <v>9637571</v>
      </c>
      <c s="6" r="C7" t="n">
        <v>9464626</v>
      </c>
    </row>
    <row r="8" spans="1:3">
      <c s="4" r="A8" t="s">
        <v>438</v>
      </c>
    </row>
    <row r="9" spans="1:3">
      <c s="3" r="A9" t="s">
        <v>405</v>
      </c>
    </row>
    <row r="10" spans="1:3">
      <c s="4" r="A10" t="s">
        <v>436</v>
      </c>
      <c s="6" r="B10" t="n">
        <v>7672821</v>
      </c>
      <c s="6" r="C10" t="n">
        <v>8926364</v>
      </c>
    </row>
    <row r="11" spans="1:3">
      <c s="4" r="A11" t="s">
        <v>439</v>
      </c>
    </row>
    <row r="12" spans="1:3">
      <c s="3" r="A12" t="s">
        <v>405</v>
      </c>
    </row>
    <row r="13" spans="1:3">
      <c s="4" r="A13" t="s">
        <v>436</v>
      </c>
      <c s="6" r="B13" t="n">
        <v>1964750</v>
      </c>
      <c s="6" r="C13" t="n">
        <v>538262</v>
      </c>
    </row>
    <row r="14" spans="1:3">
      <c s="4" r="A14" t="s">
        <v>440</v>
      </c>
    </row>
    <row r="15" spans="1:3">
      <c s="3" r="A15" t="s">
        <v>405</v>
      </c>
    </row>
    <row r="16" spans="1:3">
      <c s="4" r="A16" t="s">
        <v>436</v>
      </c>
      <c s="6" r="B16" t="n">
        <v>9637571</v>
      </c>
      <c s="6" r="C16" t="n">
        <v>9464626</v>
      </c>
    </row>
    <row r="17" spans="1:3">
      <c s="4" r="A17" t="s">
        <v>441</v>
      </c>
    </row>
    <row r="18" spans="1:3">
      <c s="3" r="A18" t="s">
        <v>405</v>
      </c>
    </row>
    <row r="19" spans="1:3">
      <c s="4" r="A19" t="s">
        <v>436</v>
      </c>
      <c s="6" r="B19" t="n">
        <v>7672821</v>
      </c>
      <c s="6" r="C19" t="n">
        <v>8926364</v>
      </c>
    </row>
    <row r="20" spans="1:3">
      <c s="4" r="A20" t="s">
        <v>442</v>
      </c>
    </row>
    <row r="21" spans="1:3">
      <c s="3" r="A21" t="s">
        <v>405</v>
      </c>
    </row>
    <row r="22" spans="1:3">
      <c s="4" r="A22" t="s">
        <v>436</v>
      </c>
      <c s="7" r="B22" t="n">
        <v>1964750</v>
      </c>
      <c s="7" r="C22" t="n">
        <v>5382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25</v>
      </c>
    </row>
    <row r="2" spans="1:3">
      <c s="3" r="A2" t="s">
        <v>444</v>
      </c>
    </row>
    <row r="3" spans="1:3">
      <c s="4" r="A3" t="s">
        <v>27</v>
      </c>
      <c s="7" r="B3" t="n">
        <v>22727843</v>
      </c>
      <c s="7" r="C3" t="n">
        <v>14947690</v>
      </c>
    </row>
    <row r="4" spans="1:3">
      <c s="4" r="A4" t="s">
        <v>445</v>
      </c>
      <c s="6" r="B4" t="n">
        <v>79169722</v>
      </c>
      <c s="6" r="C4" t="n">
        <v>42267777</v>
      </c>
    </row>
    <row r="5" spans="1:3">
      <c s="4" r="A5" t="s">
        <v>446</v>
      </c>
      <c s="6" r="C5" t="n">
        <v>169045835</v>
      </c>
    </row>
    <row r="6" spans="1:3">
      <c s="4" r="A6" t="s">
        <v>447</v>
      </c>
      <c s="6" r="B6" t="n">
        <v>456651317</v>
      </c>
      <c s="6" r="C6" t="n">
        <v>267264403</v>
      </c>
    </row>
    <row r="7" spans="1:3">
      <c s="4" r="A7" t="s">
        <v>448</v>
      </c>
      <c s="6" r="B7" t="n">
        <v>407167494</v>
      </c>
      <c s="6" r="C7" t="n">
        <v>425096569</v>
      </c>
    </row>
    <row r="8" spans="1:3">
      <c s="3" r="A8" t="s">
        <v>449</v>
      </c>
    </row>
    <row r="9" spans="1:3">
      <c s="4" r="A9" t="s">
        <v>75</v>
      </c>
      <c s="6" r="B9" t="n">
        <v>780611674</v>
      </c>
      <c s="6" r="C9" t="n">
        <v>753530743</v>
      </c>
    </row>
    <row r="10" spans="1:3">
      <c s="4" r="A10" t="s">
        <v>46</v>
      </c>
      <c s="6" r="B10" t="n">
        <v>20420353</v>
      </c>
      <c s="6" r="C10" t="n">
        <v>20534935</v>
      </c>
    </row>
    <row r="11" spans="1:3">
      <c s="4" r="A11" t="s">
        <v>450</v>
      </c>
      <c s="6" r="B11" t="n">
        <v>118054055</v>
      </c>
      <c s="6" r="C11" t="n">
        <v>104298182</v>
      </c>
    </row>
    <row r="12" spans="1:3">
      <c s="4" r="A12" t="s">
        <v>451</v>
      </c>
    </row>
    <row r="13" spans="1:3">
      <c s="3" r="A13" t="s">
        <v>444</v>
      </c>
    </row>
    <row r="14" spans="1:3">
      <c s="4" r="A14" t="s">
        <v>27</v>
      </c>
      <c s="6" r="B14" t="n">
        <v>22727843</v>
      </c>
      <c s="6" r="C14" t="n">
        <v>14947690</v>
      </c>
    </row>
    <row r="15" spans="1:3">
      <c s="4" r="A15" t="s">
        <v>445</v>
      </c>
      <c s="6" r="B15" t="n">
        <v>79169722</v>
      </c>
      <c s="6" r="C15" t="n">
        <v>42267777</v>
      </c>
    </row>
    <row r="16" spans="1:3">
      <c s="3" r="A16" t="s">
        <v>449</v>
      </c>
    </row>
    <row r="17" spans="1:3">
      <c s="4" r="A17" t="s">
        <v>75</v>
      </c>
      <c s="6" r="B17" t="n">
        <v>580506344</v>
      </c>
      <c s="6" r="C17" t="n">
        <v>542640313</v>
      </c>
    </row>
    <row r="18" spans="1:3">
      <c s="4" r="A18" t="s">
        <v>450</v>
      </c>
      <c s="6" r="B18" t="n">
        <v>118054055</v>
      </c>
      <c s="6" r="C18" t="n">
        <v>104298182</v>
      </c>
    </row>
    <row r="19" spans="1:3">
      <c s="4" r="A19" t="s">
        <v>407</v>
      </c>
    </row>
    <row r="20" spans="1:3">
      <c s="3" r="A20" t="s">
        <v>444</v>
      </c>
    </row>
    <row r="21" spans="1:3">
      <c s="4" r="A21" t="s">
        <v>446</v>
      </c>
      <c s="6" r="C21" t="n">
        <v>169045835</v>
      </c>
    </row>
    <row r="22" spans="1:3">
      <c s="4" r="A22" t="s">
        <v>447</v>
      </c>
      <c s="6" r="B22" t="n">
        <v>453710358</v>
      </c>
      <c s="6" r="C22" t="n">
        <v>264348694</v>
      </c>
    </row>
    <row r="23" spans="1:3">
      <c s="4" r="A23" t="s">
        <v>408</v>
      </c>
    </row>
    <row r="24" spans="1:3">
      <c s="3" r="A24" t="s">
        <v>444</v>
      </c>
    </row>
    <row r="25" spans="1:3">
      <c s="4" r="A25" t="s">
        <v>447</v>
      </c>
      <c s="6" r="B25" t="n">
        <v>2940959</v>
      </c>
      <c s="6" r="C25" t="n">
        <v>2915709</v>
      </c>
    </row>
    <row r="26" spans="1:3">
      <c s="4" r="A26" t="s">
        <v>448</v>
      </c>
      <c s="6" r="B26" t="n">
        <v>407167494</v>
      </c>
      <c s="6" r="C26" t="n">
        <v>425096569</v>
      </c>
    </row>
    <row r="27" spans="1:3">
      <c s="3" r="A27" t="s">
        <v>449</v>
      </c>
    </row>
    <row r="28" spans="1:3">
      <c s="4" r="A28" t="s">
        <v>75</v>
      </c>
      <c s="6" r="B28" t="n">
        <v>200105330</v>
      </c>
      <c s="6" r="C28" t="n">
        <v>210890430</v>
      </c>
    </row>
    <row r="29" spans="1:3">
      <c s="4" r="A29" t="s">
        <v>46</v>
      </c>
      <c s="6" r="B29" t="n">
        <v>20420353</v>
      </c>
      <c s="6" r="C29" t="n">
        <v>20534935</v>
      </c>
    </row>
    <row r="30" spans="1:3">
      <c s="4" r="A30" t="s">
        <v>452</v>
      </c>
    </row>
    <row r="31" spans="1:3">
      <c s="3" r="A31" t="s">
        <v>444</v>
      </c>
    </row>
    <row r="32" spans="1:3">
      <c s="4" r="A32" t="s">
        <v>27</v>
      </c>
      <c s="6" r="B32" t="n">
        <v>22727843</v>
      </c>
      <c s="6" r="C32" t="n">
        <v>14947690</v>
      </c>
    </row>
    <row r="33" spans="1:3">
      <c s="4" r="A33" t="s">
        <v>445</v>
      </c>
      <c s="6" r="B33" t="n">
        <v>79169722</v>
      </c>
      <c s="6" r="C33" t="n">
        <v>42267777</v>
      </c>
    </row>
    <row r="34" spans="1:3">
      <c s="4" r="A34" t="s">
        <v>446</v>
      </c>
      <c s="6" r="C34" t="n">
        <v>161043404</v>
      </c>
    </row>
    <row r="35" spans="1:3">
      <c s="4" r="A35" t="s">
        <v>447</v>
      </c>
      <c s="6" r="B35" t="n">
        <v>456651317</v>
      </c>
      <c s="6" r="C35" t="n">
        <v>267264403</v>
      </c>
    </row>
    <row r="36" spans="1:3">
      <c s="4" r="A36" t="s">
        <v>448</v>
      </c>
      <c s="6" r="B36" t="n">
        <v>405905192</v>
      </c>
      <c s="6" r="C36" t="n">
        <v>423108391</v>
      </c>
    </row>
    <row r="37" spans="1:3">
      <c s="3" r="A37" t="s">
        <v>449</v>
      </c>
    </row>
    <row r="38" spans="1:3">
      <c s="4" r="A38" t="s">
        <v>75</v>
      </c>
      <c s="6" r="B38" t="n">
        <v>780463454</v>
      </c>
      <c s="6" r="C38" t="n">
        <v>753404788</v>
      </c>
    </row>
    <row r="39" spans="1:3">
      <c s="4" r="A39" t="s">
        <v>46</v>
      </c>
      <c s="6" r="B39" t="n">
        <v>20000000</v>
      </c>
      <c s="6" r="C39" t="n">
        <v>20000000</v>
      </c>
    </row>
    <row r="40" spans="1:3">
      <c s="4" r="A40" t="s">
        <v>450</v>
      </c>
      <c s="7" r="B40" t="n">
        <v>118054055</v>
      </c>
      <c s="7" r="C40" t="n">
        <v>1042981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98</v>
      </c>
      <c s="2" r="B1" t="s">
        <v>67</v>
      </c>
      <c s="2" r="D1" t="s">
        <v>1</v>
      </c>
    </row>
    <row r="2" spans="1:5">
      <c s="2" r="B2" t="s">
        <v>2</v>
      </c>
      <c s="2" r="C2" t="s">
        <v>68</v>
      </c>
      <c s="2" r="D2" t="s">
        <v>2</v>
      </c>
      <c s="2" r="E2" t="s">
        <v>68</v>
      </c>
    </row>
    <row r="3" spans="1:5">
      <c s="3" r="A3" t="s">
        <v>99</v>
      </c>
    </row>
    <row r="4" spans="1:5">
      <c s="4" r="A4" t="s">
        <v>100</v>
      </c>
      <c s="7" r="B4" t="n">
        <v>1752290</v>
      </c>
      <c s="7" r="C4" t="n">
        <v>1836461</v>
      </c>
      <c s="7" r="D4" t="n">
        <v>5057463</v>
      </c>
      <c s="7" r="E4" t="n">
        <v>5258594</v>
      </c>
    </row>
    <row r="5" spans="1:5">
      <c s="3" r="A5" t="s">
        <v>101</v>
      </c>
    </row>
    <row r="6" spans="1:5">
      <c s="4" r="A6" t="s">
        <v>102</v>
      </c>
      <c s="6" r="B6" t="n">
        <v>-556424</v>
      </c>
      <c s="6" r="C6" t="n">
        <v>2226566</v>
      </c>
      <c s="6" r="D6" t="n">
        <v>2882502</v>
      </c>
      <c s="6" r="E6" t="n">
        <v>-781509</v>
      </c>
    </row>
    <row r="7" spans="1:5">
      <c s="4" r="A7" t="s">
        <v>103</v>
      </c>
      <c s="6" r="B7" t="n">
        <v>207546</v>
      </c>
      <c s="6" r="C7" t="n">
        <v>-830509</v>
      </c>
      <c s="6" r="D7" t="n">
        <v>-1075174</v>
      </c>
      <c s="6" r="E7" t="n">
        <v>291503</v>
      </c>
    </row>
    <row r="8" spans="1:5">
      <c s="4" r="A8" t="s">
        <v>104</v>
      </c>
      <c s="6" r="B8" t="n">
        <v>-348878</v>
      </c>
      <c s="6" r="C8" t="n">
        <v>1396057</v>
      </c>
      <c s="6" r="D8" t="n">
        <v>1807328</v>
      </c>
      <c s="6" r="E8" t="n">
        <v>-490006</v>
      </c>
    </row>
    <row r="9" spans="1:5">
      <c s="3" r="A9" t="s">
        <v>105</v>
      </c>
    </row>
    <row r="10" spans="1:5">
      <c s="4" r="A10" t="s">
        <v>106</v>
      </c>
      <c s="6" r="B10" t="n">
        <v>6183648</v>
      </c>
      <c s="6" r="C10" t="n">
        <v>539239</v>
      </c>
      <c s="6" r="D10" t="n">
        <v>11305439</v>
      </c>
      <c s="6" r="E10" t="n">
        <v>2013183</v>
      </c>
    </row>
    <row r="11" spans="1:5">
      <c s="4" r="A11" t="s">
        <v>103</v>
      </c>
      <c s="6" r="B11" t="n">
        <v>-2306501</v>
      </c>
      <c s="6" r="C11" t="n">
        <v>-201136</v>
      </c>
      <c s="6" r="D11" t="n">
        <v>-4216929</v>
      </c>
      <c s="6" r="E11" t="n">
        <v>-750917</v>
      </c>
    </row>
    <row r="12" spans="1:5">
      <c s="4" r="A12" t="s">
        <v>107</v>
      </c>
      <c s="6" r="B12" t="n">
        <v>3877147</v>
      </c>
      <c s="6" r="C12" t="n">
        <v>338103</v>
      </c>
      <c s="6" r="D12" t="n">
        <v>7088510</v>
      </c>
      <c s="6" r="E12" t="n">
        <v>1262266</v>
      </c>
    </row>
    <row r="13" spans="1:5">
      <c s="4" r="A13" t="s">
        <v>108</v>
      </c>
      <c s="6" r="B13" t="n">
        <v>60053</v>
      </c>
      <c s="6" r="C13" t="n">
        <v>13699</v>
      </c>
      <c s="6" r="D13" t="n">
        <v>97191</v>
      </c>
      <c s="6" r="E13" t="n">
        <v>13699</v>
      </c>
    </row>
    <row r="14" spans="1:5">
      <c s="4" r="A14" t="s">
        <v>103</v>
      </c>
      <c s="6" r="B14" t="n">
        <v>-22400</v>
      </c>
      <c s="6" r="C14" t="n">
        <v>-5110</v>
      </c>
      <c s="6" r="D14" t="n">
        <v>-36252</v>
      </c>
      <c s="6" r="E14" t="n">
        <v>-5110</v>
      </c>
    </row>
    <row r="15" spans="1:5">
      <c s="4" r="A15" t="s">
        <v>109</v>
      </c>
      <c s="6" r="B15" t="n">
        <v>37653</v>
      </c>
      <c s="6" r="C15" t="n">
        <v>8589</v>
      </c>
      <c s="6" r="D15" t="n">
        <v>60939</v>
      </c>
      <c s="6" r="E15" t="n">
        <v>8589</v>
      </c>
    </row>
    <row r="16" spans="1:5">
      <c s="4" r="A16" t="s">
        <v>110</v>
      </c>
      <c s="6" r="B16" t="n">
        <v>3565922</v>
      </c>
      <c s="6" r="C16" t="n">
        <v>1742749</v>
      </c>
      <c s="6" r="D16" t="n">
        <v>8956777</v>
      </c>
      <c s="6" r="E16" t="n">
        <v>780849</v>
      </c>
    </row>
    <row r="17" spans="1:5">
      <c s="4" r="A17" t="s">
        <v>111</v>
      </c>
      <c s="7" r="B17" t="n">
        <v>5318212</v>
      </c>
      <c s="7" r="C17" t="n">
        <v>3579210</v>
      </c>
      <c s="7" r="D17" t="n">
        <v>14014240</v>
      </c>
      <c s="7" r="E17" t="n">
        <v>6039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112</v>
      </c>
      <c s="2" r="B1" t="s">
        <v>1</v>
      </c>
    </row>
    <row r="2" spans="1:3">
      <c s="2" r="B2" t="s">
        <v>2</v>
      </c>
      <c s="2" r="C2" t="s">
        <v>68</v>
      </c>
    </row>
    <row r="3" spans="1:3">
      <c s="3" r="A3" t="s">
        <v>113</v>
      </c>
    </row>
    <row r="4" spans="1:3">
      <c s="4" r="A4" t="s">
        <v>114</v>
      </c>
      <c s="7" r="B4" t="n">
        <v>18157449</v>
      </c>
      <c s="7" r="C4" t="n">
        <v>6514046</v>
      </c>
    </row>
    <row r="5" spans="1:3">
      <c s="3" r="A5" t="s">
        <v>115</v>
      </c>
    </row>
    <row r="6" spans="1:3">
      <c s="4" r="A6" t="s">
        <v>116</v>
      </c>
      <c s="6" r="B6" t="n">
        <v>112497410</v>
      </c>
      <c s="6" r="C6" t="n">
        <v>26701814</v>
      </c>
    </row>
    <row r="7" spans="1:3">
      <c s="4" r="A7" t="s">
        <v>117</v>
      </c>
      <c s="6" r="B7" t="n">
        <v>161829797</v>
      </c>
      <c s="6" r="C7" t="n">
        <v>10000000</v>
      </c>
    </row>
    <row r="8" spans="1:3">
      <c s="4" r="A8" t="s">
        <v>118</v>
      </c>
      <c s="6" r="B8" t="n">
        <v>-301273861</v>
      </c>
      <c s="6" r="C8" t="n">
        <v>-103451898</v>
      </c>
    </row>
    <row r="9" spans="1:3">
      <c s="4" r="A9" t="s">
        <v>119</v>
      </c>
      <c s="6" r="B9" t="n">
        <v>764023</v>
      </c>
      <c s="6" r="C9" t="n">
        <v>5754991</v>
      </c>
    </row>
    <row r="10" spans="1:3">
      <c s="4" r="A10" t="s">
        <v>120</v>
      </c>
      <c s="6" r="B10" t="n">
        <v>-335501</v>
      </c>
      <c s="6" r="C10" t="n">
        <v>-271777</v>
      </c>
    </row>
    <row r="11" spans="1:3">
      <c s="4" r="A11" t="s">
        <v>121</v>
      </c>
      <c s="6" r="B11" t="n">
        <v>-36901945</v>
      </c>
      <c s="6" r="C11" t="n">
        <v>60406710</v>
      </c>
    </row>
    <row r="12" spans="1:3">
      <c s="4" r="A12" t="s">
        <v>122</v>
      </c>
      <c s="6" r="B12" t="n">
        <v>790032</v>
      </c>
      <c s="6" r="C12" t="n">
        <v>1102141</v>
      </c>
    </row>
    <row r="13" spans="1:3">
      <c s="4" r="A13" t="s">
        <v>123</v>
      </c>
      <c s="6" r="B13" t="n">
        <v>-3600</v>
      </c>
    </row>
    <row r="14" spans="1:3">
      <c s="4" r="A14" t="s">
        <v>124</v>
      </c>
      <c s="6" r="C14" t="n">
        <v>150700</v>
      </c>
    </row>
    <row r="15" spans="1:3">
      <c s="4" r="A15" t="s">
        <v>125</v>
      </c>
      <c s="6" r="B15" t="n">
        <v>14956106</v>
      </c>
      <c s="6" r="C15" t="n">
        <v>-41787893</v>
      </c>
    </row>
    <row r="16" spans="1:3">
      <c s="4" r="A16" t="s">
        <v>126</v>
      </c>
      <c s="6" r="B16" t="n">
        <v>-47677539</v>
      </c>
      <c s="6" r="C16" t="n">
        <v>-41395212</v>
      </c>
    </row>
    <row r="17" spans="1:3">
      <c s="3" r="A17" t="s">
        <v>127</v>
      </c>
    </row>
    <row r="18" spans="1:3">
      <c s="4" r="A18" t="s">
        <v>128</v>
      </c>
      <c s="6" r="B18" t="n">
        <v>27058666</v>
      </c>
      <c s="6" r="C18" t="n">
        <v>52547618</v>
      </c>
    </row>
    <row r="19" spans="1:3">
      <c s="4" r="A19" t="s">
        <v>129</v>
      </c>
      <c s="6" r="B19" t="n">
        <v>13755873</v>
      </c>
      <c s="6" r="C19" t="n">
        <v>-24856601</v>
      </c>
    </row>
    <row r="20" spans="1:3">
      <c s="4" r="A20" t="s">
        <v>130</v>
      </c>
      <c s="6" r="C20" t="n">
        <v>8600000</v>
      </c>
    </row>
    <row r="21" spans="1:3">
      <c s="4" r="A21" t="s">
        <v>131</v>
      </c>
      <c s="6" r="C21" t="n">
        <v>-123292</v>
      </c>
    </row>
    <row r="22" spans="1:3">
      <c s="4" r="A22" t="s">
        <v>132</v>
      </c>
      <c s="6" r="C22" t="n">
        <v>27000</v>
      </c>
    </row>
    <row r="23" spans="1:3">
      <c s="4" r="A23" t="s">
        <v>133</v>
      </c>
      <c s="6" r="C23" t="n">
        <v>1001</v>
      </c>
    </row>
    <row r="24" spans="1:3">
      <c s="4" r="A24" t="s">
        <v>134</v>
      </c>
      <c s="6" r="B24" t="n">
        <v>-3514296</v>
      </c>
      <c s="6" r="C24" t="n">
        <v>-3370751</v>
      </c>
    </row>
    <row r="25" spans="1:3">
      <c s="4" r="A25" t="s">
        <v>135</v>
      </c>
      <c s="6" r="B25" t="n">
        <v>37300243</v>
      </c>
      <c s="6" r="C25" t="n">
        <v>32824975</v>
      </c>
    </row>
    <row r="26" spans="1:3">
      <c s="4" r="A26" t="s">
        <v>136</v>
      </c>
      <c s="6" r="B26" t="n">
        <v>7780153</v>
      </c>
      <c s="6" r="C26" t="n">
        <v>-2056191</v>
      </c>
    </row>
    <row r="27" spans="1:3">
      <c s="4" r="A27" t="s">
        <v>137</v>
      </c>
      <c s="6" r="B27" t="n">
        <v>14947690</v>
      </c>
      <c s="6" r="C27" t="n">
        <v>22405730</v>
      </c>
    </row>
    <row r="28" spans="1:3">
      <c s="4" r="A28" t="s">
        <v>138</v>
      </c>
      <c s="7" r="B28" t="n">
        <v>22727843</v>
      </c>
      <c s="7" r="C28" t="n">
        <v>20349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Cond</vt:lpstr>
      <vt:lpstr>Consolidated Statements of Con3</vt:lpstr>
      <vt:lpstr>Consolidated Statements of Inco</vt:lpstr>
      <vt:lpstr>Consolidated Statements of Comp</vt:lpstr>
      <vt:lpstr>Consolidated Statements of Cash</vt:lpstr>
      <vt:lpstr>Basis of Presentation</vt:lpstr>
      <vt:lpstr>Commitments and Contingent Liab</vt:lpstr>
      <vt:lpstr>Net Income per Share</vt:lpstr>
      <vt:lpstr>Equity Compensation Plans</vt:lpstr>
      <vt:lpstr>Income Taxes</vt:lpstr>
      <vt:lpstr>Securities</vt:lpstr>
      <vt:lpstr>Loans</vt:lpstr>
      <vt:lpstr>Fair Value of Financial Instrum</vt:lpstr>
      <vt:lpstr>Recent Accounting Pronouncement</vt:lpstr>
      <vt:lpstr>Recent Accounting Pronounceme16</vt:lpstr>
      <vt:lpstr>Net Income per Share (Tables)</vt:lpstr>
      <vt:lpstr>Equity Compensation Plans (Tabl</vt:lpstr>
      <vt:lpstr>Securities (Tables)</vt:lpstr>
      <vt:lpstr>Loans (Tables)</vt:lpstr>
      <vt:lpstr>Fair Value of Financial Instr21</vt:lpstr>
      <vt:lpstr>Commitments and Contingent Li22</vt:lpstr>
      <vt:lpstr>Net Income per Share - Earnings</vt:lpstr>
      <vt:lpstr>Equity Compensation Plans - Sum</vt:lpstr>
      <vt:lpstr>Equity Compensation Plans - Add</vt:lpstr>
      <vt:lpstr>Income Taxes - Additional Infor</vt:lpstr>
      <vt:lpstr>Securities - Amortized Cost and</vt:lpstr>
      <vt:lpstr>Securities - Amortized Cost a28</vt:lpstr>
      <vt:lpstr>Securities - Amortized Cost a29</vt:lpstr>
      <vt:lpstr>Securities - Summary of Unreali</vt:lpstr>
      <vt:lpstr>Loans - Composition of Net Loan</vt:lpstr>
      <vt:lpstr>Loans - Period-End Non-Accrual </vt:lpstr>
      <vt:lpstr>Loans - Aging Analysis of Past </vt:lpstr>
      <vt:lpstr>Loans - Additional Information </vt:lpstr>
      <vt:lpstr>Loans - Impaired Loans, Segrega</vt:lpstr>
      <vt:lpstr>Loans - Troubled Debt Restructu</vt:lpstr>
      <vt:lpstr>Loans - Changes in Troubled Deb</vt:lpstr>
      <vt:lpstr>Loans - Detailed Amount of Gros</vt:lpstr>
      <vt:lpstr>Loans - Detailed Activity in Al</vt:lpstr>
      <vt:lpstr>Loans - Recorded Investment in </vt:lpstr>
      <vt:lpstr>Fair Value of Financial Instr41</vt:lpstr>
      <vt:lpstr>Fair Value of Financial Instr42</vt:lpstr>
      <vt:lpstr>Fair Value of Financial Instr43</vt:lpstr>
      <vt:lpstr>Fair Value of Financial Instr44</vt:lpstr>
      <vt:lpstr>Fair Value of Financial Instr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40:52Z</dcterms:created>
  <dcterms:modified xmlns:dcterms="http://purl.org/dc/terms/" xmlns:xsi="http://www.w3.org/2001/XMLSchema-instance" xsi:type="dcterms:W3CDTF">2016-11-09T12:40:52Z</dcterms:modified>
  <dc:title xmlns:dc="http://purl.org/dc/elements/1.1/">Untitled</dc:title>
  <dc:description xmlns:dc="http://purl.org/dc/elements/1.1/"/>
  <dc:subject xmlns:dc="http://purl.org/dc/elements/1.1/"/>
  <cp:keywords/>
  <cp:category/>
</cp:coreProperties>
</file>